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Basis of Presentation" sheetId="10" state="visible" r:id="rId10"/>
    <sheet xmlns:r="http://schemas.openxmlformats.org/officeDocument/2006/relationships" name="Revenue and Contract Acquisitio" sheetId="11" state="visible" r:id="rId11"/>
    <sheet xmlns:r="http://schemas.openxmlformats.org/officeDocument/2006/relationships" name="Investments" sheetId="12" state="visible" r:id="rId12"/>
    <sheet xmlns:r="http://schemas.openxmlformats.org/officeDocument/2006/relationships" name="Convertible Debt, Net" sheetId="13" state="visible" r:id="rId13"/>
    <sheet xmlns:r="http://schemas.openxmlformats.org/officeDocument/2006/relationships" name="Net Income (Loss) Per Share" sheetId="14" state="visible" r:id="rId14"/>
    <sheet xmlns:r="http://schemas.openxmlformats.org/officeDocument/2006/relationships" name="Inventories"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tock-Based Compensation" sheetId="20" state="visible" r:id="rId20"/>
    <sheet xmlns:r="http://schemas.openxmlformats.org/officeDocument/2006/relationships" name="Interest Expense" sheetId="21" state="visible" r:id="rId21"/>
    <sheet xmlns:r="http://schemas.openxmlformats.org/officeDocument/2006/relationships" name="Income Tax Expense" sheetId="22" state="visible" r:id="rId22"/>
    <sheet xmlns:r="http://schemas.openxmlformats.org/officeDocument/2006/relationships" name="Basis of Presentation (Policies" sheetId="23" state="visible" r:id="rId23"/>
    <sheet xmlns:r="http://schemas.openxmlformats.org/officeDocument/2006/relationships" name="Revenue and Contract Acquisit_2" sheetId="24" state="visible" r:id="rId24"/>
    <sheet xmlns:r="http://schemas.openxmlformats.org/officeDocument/2006/relationships" name="Investments (Tables)" sheetId="25" state="visible" r:id="rId25"/>
    <sheet xmlns:r="http://schemas.openxmlformats.org/officeDocument/2006/relationships" name="Convertible Debt, Net (Tables)" sheetId="26" state="visible" r:id="rId26"/>
    <sheet xmlns:r="http://schemas.openxmlformats.org/officeDocument/2006/relationships" name="Net Income (Loss) Per Share (Ta"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Stock-Based Compensation (Table" sheetId="32" state="visible" r:id="rId32"/>
    <sheet xmlns:r="http://schemas.openxmlformats.org/officeDocument/2006/relationships" name="Interest Expense (Tables)" sheetId="33" state="visible" r:id="rId33"/>
    <sheet xmlns:r="http://schemas.openxmlformats.org/officeDocument/2006/relationships" name="Basis of Presentation (Details)" sheetId="34" state="visible" r:id="rId34"/>
    <sheet xmlns:r="http://schemas.openxmlformats.org/officeDocument/2006/relationships" name="Revenue and Contract Acquisit_3" sheetId="35" state="visible" r:id="rId35"/>
    <sheet xmlns:r="http://schemas.openxmlformats.org/officeDocument/2006/relationships" name="Revenue and Contract Acquisit_4" sheetId="36" state="visible" r:id="rId36"/>
    <sheet xmlns:r="http://schemas.openxmlformats.org/officeDocument/2006/relationships" name="Revenue and Contract Acquisit_5" sheetId="37" state="visible" r:id="rId37"/>
    <sheet xmlns:r="http://schemas.openxmlformats.org/officeDocument/2006/relationships" name="Revenue and Contract Acquisit_6" sheetId="38" state="visible" r:id="rId38"/>
    <sheet xmlns:r="http://schemas.openxmlformats.org/officeDocument/2006/relationships" name="Revenue and Contract Acquisit_7" sheetId="39" state="visible" r:id="rId39"/>
    <sheet xmlns:r="http://schemas.openxmlformats.org/officeDocument/2006/relationships" name="Investments - Narrative (Detail" sheetId="40" state="visible" r:id="rId40"/>
    <sheet xmlns:r="http://schemas.openxmlformats.org/officeDocument/2006/relationships" name="Investments - Summary of Amorti" sheetId="41" state="visible" r:id="rId41"/>
    <sheet xmlns:r="http://schemas.openxmlformats.org/officeDocument/2006/relationships" name="Convertible Debt, Net - Outstan" sheetId="42" state="visible" r:id="rId42"/>
    <sheet xmlns:r="http://schemas.openxmlformats.org/officeDocument/2006/relationships" name="Convertible Debt, Net - Narrati" sheetId="43" state="visible" r:id="rId43"/>
    <sheet xmlns:r="http://schemas.openxmlformats.org/officeDocument/2006/relationships" name="Convertible Debt, Net - Summary" sheetId="44" state="visible" r:id="rId44"/>
    <sheet xmlns:r="http://schemas.openxmlformats.org/officeDocument/2006/relationships" name="Net Income (Loss) Per Share - C" sheetId="45" state="visible" r:id="rId45"/>
    <sheet xmlns:r="http://schemas.openxmlformats.org/officeDocument/2006/relationships" name="Net Income (Loss) Per Share - P" sheetId="46" state="visible" r:id="rId46"/>
    <sheet xmlns:r="http://schemas.openxmlformats.org/officeDocument/2006/relationships" name="Inventories - Components of Inv"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Accrued Expenses and Other Cu_5" sheetId="54" state="visible" r:id="rId54"/>
    <sheet xmlns:r="http://schemas.openxmlformats.org/officeDocument/2006/relationships" name="Commitments and Contingencies -" sheetId="55" state="visible" r:id="rId55"/>
    <sheet xmlns:r="http://schemas.openxmlformats.org/officeDocument/2006/relationships" name="Leases - Narrative (Details)" sheetId="56" state="visible" r:id="rId56"/>
    <sheet xmlns:r="http://schemas.openxmlformats.org/officeDocument/2006/relationships" name="Leases - Future Minimum Undisco" sheetId="57" state="visible" r:id="rId57"/>
    <sheet xmlns:r="http://schemas.openxmlformats.org/officeDocument/2006/relationships" name="Leases - Summary of ROU Assets " sheetId="58" state="visible" r:id="rId58"/>
    <sheet xmlns:r="http://schemas.openxmlformats.org/officeDocument/2006/relationships" name="Stock-Based Compensation - Sche" sheetId="59" state="visible" r:id="rId59"/>
    <sheet xmlns:r="http://schemas.openxmlformats.org/officeDocument/2006/relationships" name="Stock-Based Compensation - Stoc" sheetId="60" state="visible" r:id="rId60"/>
    <sheet xmlns:r="http://schemas.openxmlformats.org/officeDocument/2006/relationships" name="Stock-Based Compensation - Summ" sheetId="61" state="visible" r:id="rId61"/>
    <sheet xmlns:r="http://schemas.openxmlformats.org/officeDocument/2006/relationships" name="Interest Expense - Interest Exp" sheetId="62" state="visible" r:id="rId62"/>
    <sheet xmlns:r="http://schemas.openxmlformats.org/officeDocument/2006/relationships" name="Income Tax Expense - Narrative " sheetId="63" state="visible" r:id="rId63"/>
    <sheet xmlns:r="http://schemas.openxmlformats.org/officeDocument/2006/relationships" name="Uncategorized Items - podd-2019" sheetId="64" state="visible" r:id="rId64"/>
  </sheets>
  <definedNames/>
  <calcPr calcId="124519" fullCalcOnLoad="1"/>
</workbook>
</file>

<file path=xl/sharedStrings.xml><?xml version="1.0" encoding="utf-8"?>
<sst xmlns="http://schemas.openxmlformats.org/spreadsheetml/2006/main" uniqueCount="609">
  <si>
    <t>Document and Entity Information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3462</t>
  </si>
  <si>
    <t>Entity Registrant Name</t>
  </si>
  <si>
    <t>INSULET CORPORATION</t>
  </si>
  <si>
    <t>Entity Incorporation, State or Country Code</t>
  </si>
  <si>
    <t>DE</t>
  </si>
  <si>
    <t>Entity Tax Identification Number</t>
  </si>
  <si>
    <t>04-3523891</t>
  </si>
  <si>
    <t>Entity Address, Address Line One</t>
  </si>
  <si>
    <t>100 Nagog Park</t>
  </si>
  <si>
    <t>Entity Address, City or Town</t>
  </si>
  <si>
    <t>Acton</t>
  </si>
  <si>
    <t>Entity Address, State or Province</t>
  </si>
  <si>
    <t>MA</t>
  </si>
  <si>
    <t>Entity Address, Postal Zip Code</t>
  </si>
  <si>
    <t>01720</t>
  </si>
  <si>
    <t>City Area Code</t>
  </si>
  <si>
    <t>978</t>
  </si>
  <si>
    <t>Local Phone Number</t>
  </si>
  <si>
    <t>600-7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Trading Symbol</t>
  </si>
  <si>
    <t>PODD</t>
  </si>
  <si>
    <t>Security Exchange Name</t>
  </si>
  <si>
    <t>NASDAQ</t>
  </si>
  <si>
    <t>Entity Common Stock, Shares Outstanding (in shares)</t>
  </si>
  <si>
    <t>Amendment Flag</t>
  </si>
  <si>
    <t>Document Fiscal Year Focus</t>
  </si>
  <si>
    <t>2019</t>
  </si>
  <si>
    <t>Document Fiscal Period Focus</t>
  </si>
  <si>
    <t>Q3</t>
  </si>
  <si>
    <t>Entity Central Index Key</t>
  </si>
  <si>
    <t>0001145197</t>
  </si>
  <si>
    <t>Current Fiscal Year End Date</t>
  </si>
  <si>
    <t>--12-31</t>
  </si>
  <si>
    <t>Consolidated Balance Sheets - USD ($) $ in Thousands</t>
  </si>
  <si>
    <t>Dec. 31, 2018</t>
  </si>
  <si>
    <t>Current Assets</t>
  </si>
  <si>
    <t>Cash and cash equivalents</t>
  </si>
  <si>
    <t>Short-term investments</t>
  </si>
  <si>
    <t>Accounts receivable trade, less allowance for doubtful accounts of $4,174 and $3,610</t>
  </si>
  <si>
    <t>Unbilled receivable</t>
  </si>
  <si>
    <t>Inventories</t>
  </si>
  <si>
    <t>Prepaid expenses and other current assets</t>
  </si>
  <si>
    <t>Total current assets</t>
  </si>
  <si>
    <t>Long-term investments</t>
  </si>
  <si>
    <t>Property, plant and equipment, net</t>
  </si>
  <si>
    <t>Other intangible assets, net</t>
  </si>
  <si>
    <t>Goodwill</t>
  </si>
  <si>
    <t>Other assets</t>
  </si>
  <si>
    <t>Total assets</t>
  </si>
  <si>
    <t>Current Liabilities</t>
  </si>
  <si>
    <t>Accounts payable</t>
  </si>
  <si>
    <t>Accrued expenses and other current liabilities</t>
  </si>
  <si>
    <t>Total current liabilities</t>
  </si>
  <si>
    <t>Convertible debt, net</t>
  </si>
  <si>
    <t>Other liabilities</t>
  </si>
  <si>
    <t>Total liabilities</t>
  </si>
  <si>
    <t>Commitments and contingencies (Note 10)</t>
  </si>
  <si>
    <t xml:space="preserve"> </t>
  </si>
  <si>
    <t>Stockholders’ Equity</t>
  </si>
  <si>
    <t>Preferred stock, $.001 par value, 5,000,000 authorized; none issued and outstanding</t>
  </si>
  <si>
    <t>Common stock, $.001 par value, 100,000,000 authorized; 61,786,969 and 59,188,758 issued and outstanding</t>
  </si>
  <si>
    <t>Additional paid-in capital</t>
  </si>
  <si>
    <t>Accumulated deficit</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3 Months Ended</t>
  </si>
  <si>
    <t>Sep. 30, 2018</t>
  </si>
  <si>
    <t>Income Statement [Abstract]</t>
  </si>
  <si>
    <t>Revenue</t>
  </si>
  <si>
    <t>Cost of revenue</t>
  </si>
  <si>
    <t>Gross profit</t>
  </si>
  <si>
    <t>Operating expenses:</t>
  </si>
  <si>
    <t>Research and development</t>
  </si>
  <si>
    <t>Sales and marketing</t>
  </si>
  <si>
    <t>General and administrative</t>
  </si>
  <si>
    <t>Total operating expenses</t>
  </si>
  <si>
    <t>Operating income</t>
  </si>
  <si>
    <t>Interest expense, net of portion capitalized</t>
  </si>
  <si>
    <t>Loss on extinguishment of debt</t>
  </si>
  <si>
    <t>Other (expense) income, net</t>
  </si>
  <si>
    <t>Income (loss) before income taxes</t>
  </si>
  <si>
    <t>Income tax expense</t>
  </si>
  <si>
    <t>Net income (loss)</t>
  </si>
  <si>
    <t>Net income (loss) per share:</t>
  </si>
  <si>
    <t>Basic (in dollars per share)</t>
  </si>
  <si>
    <t>Diluted (in dollars per share)</t>
  </si>
  <si>
    <t>Weighted-average number of shares used in calculating net income (loss) per share:</t>
  </si>
  <si>
    <t>Basic (in shares)</t>
  </si>
  <si>
    <t>Diluted (in shares)</t>
  </si>
  <si>
    <t>Consolidated Statements of Comprehensive Income (Loss) - USD ($) $ in Thousands</t>
  </si>
  <si>
    <t>Statement of Comprehensive Income [Abstract]</t>
  </si>
  <si>
    <t>Other comprehensive loss, net of tax</t>
  </si>
  <si>
    <t>Foreign currency translation adjustment, net of tax</t>
  </si>
  <si>
    <t>Unrealized gain (loss) on available-for-sale debt securities, net of tax</t>
  </si>
  <si>
    <t>Total other comprehensive loss, net of tax</t>
  </si>
  <si>
    <t>Total comprehensive (loss) income</t>
  </si>
  <si>
    <t>Consolidated Statements of Stockholders' Equity - USD ($) $ in Thousands</t>
  </si>
  <si>
    <t>Total</t>
  </si>
  <si>
    <t>0.375% Convertible Senior Notes</t>
  </si>
  <si>
    <t>1.25% Convertible Senior Notes</t>
  </si>
  <si>
    <t>Common Stock</t>
  </si>
  <si>
    <t>Additional Paid-in Capital</t>
  </si>
  <si>
    <t>Additional Paid-in Capital0.375% Convertible Senior Notes</t>
  </si>
  <si>
    <t>Additional Paid-in Capital1.25% Convertible Senior Notes</t>
  </si>
  <si>
    <t>Accumulated Deficit</t>
  </si>
  <si>
    <t>Accumulated Other Comprehensive Loss</t>
  </si>
  <si>
    <t>Beginning balance (in shares) at Dec. 31, 2017</t>
  </si>
  <si>
    <t>Beginning balance at Dec. 31, 2017</t>
  </si>
  <si>
    <t>Exercise of options to purchase common stock (in shares)</t>
  </si>
  <si>
    <t>Exercise of options to purchase common stock</t>
  </si>
  <si>
    <t>Issuance of shares for employee stock purchase plan (in shares)</t>
  </si>
  <si>
    <t>Issuance of shares for employee stock purchase plan</t>
  </si>
  <si>
    <t>Stock-based compensation expense</t>
  </si>
  <si>
    <t>Restricted stock units vested, net of shares withheld for taxes (in shares)</t>
  </si>
  <si>
    <t>Restricted stock units vested, net of shares withheld for taxes</t>
  </si>
  <si>
    <t>Conversion feature, net of issuance costs</t>
  </si>
  <si>
    <t>Other comprehensive income (los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Issuance of shares for debt repayment (in shares)</t>
  </si>
  <si>
    <t>Issuance of shares for debt repayment</t>
  </si>
  <si>
    <t>Purchase of capped call options</t>
  </si>
  <si>
    <t>Ending balance (in shares) at Sep. 30, 2019</t>
  </si>
  <si>
    <t>Ending balance at Sep. 30, 2019</t>
  </si>
  <si>
    <t>Beginning balance (in shares) at Jun. 30, 2019</t>
  </si>
  <si>
    <t>Beginning balance at Jun. 30, 2019</t>
  </si>
  <si>
    <t>Consolidated Statements of Stockholders' Equity (Parenthetical)</t>
  </si>
  <si>
    <t>Debt, interest rate</t>
  </si>
  <si>
    <t>0.375%</t>
  </si>
  <si>
    <t>1.25%</t>
  </si>
  <si>
    <t>Consolidated Statements of Cash Flows - USD ($) $ in Thousands</t>
  </si>
  <si>
    <t>Cash flows from operating activities</t>
  </si>
  <si>
    <t>Adjustments to reconcile net income (loss) to net cash provided by operating activities:</t>
  </si>
  <si>
    <t>Depreciation and amortization</t>
  </si>
  <si>
    <t>Non-cash interest expense</t>
  </si>
  <si>
    <t>Provision for bad debts</t>
  </si>
  <si>
    <t>Other</t>
  </si>
  <si>
    <t>Changes in operating assets and liabilities:</t>
  </si>
  <si>
    <t>Accounts receivable and unbilled receivable</t>
  </si>
  <si>
    <t>Prepaid expenses and other assets</t>
  </si>
  <si>
    <t>Accounts payable, accrued expenses and other current liabilities</t>
  </si>
  <si>
    <t>Deferred revenue</t>
  </si>
  <si>
    <t>Net cash provided by operating activities</t>
  </si>
  <si>
    <t>Cash flows from investing activities</t>
  </si>
  <si>
    <t>Capital expenditures</t>
  </si>
  <si>
    <t>Acquisition of intangible assets</t>
  </si>
  <si>
    <t>Purchases of investments</t>
  </si>
  <si>
    <t>Receipts from the maturity or sale of investments</t>
  </si>
  <si>
    <t>Net cash used in investing activities</t>
  </si>
  <si>
    <t>Cash flows from financing activities</t>
  </si>
  <si>
    <t>Proceeds from issuance of convertible notes, net of issuance costs</t>
  </si>
  <si>
    <t>Repayment of convertible debt</t>
  </si>
  <si>
    <t>Proceeds from exercise of stock options and issuance of common stock under employee stock purchase plan</t>
  </si>
  <si>
    <t>Payments for taxes related to net share settlement of equity awards</t>
  </si>
  <si>
    <t>Net cash provided by (used in)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Supplemental cash flow information:</t>
  </si>
  <si>
    <t>Purchases of property and equipment included in accounts payable and accrued expenses</t>
  </si>
  <si>
    <t>Additions to ROU assets resulting from new operating lease liabilities</t>
  </si>
  <si>
    <t>Nature of the Business</t>
  </si>
  <si>
    <t>Organization, Consolidation and Presentation of Financial Statements [Abstract]</t>
  </si>
  <si>
    <t>Nature of the Business Insulet Corporation (“Insulet”) is primarily engaged in the development, manufacturing and sale of its proprietary Omnipod ® System, an innovative, discreet and easy-to-use continuous insulin delivery system for people with insulin-dependent diabetes. The Omnipod System consists of two product lines: the Omnipod Insulin Management System (“Omnipod”), which Insulet has been selling since 2005, and its next generation Omnipod DASH TM Insulin Management System (“Omnipod DASH” or “DASH”). Insulet began a full market release of Omnipod DASH in the United States at the end of the first quarter of 2019. Collectively, these products are referred to as the “Omnipod System”. In addition to using the Omnipod System for insulin delivery, Insulet also partners with global pharmaceutical and biotechnology companies to tailor the Omnipod System technology platform for the delivery of their drugs across other therapeutic areas. The majority of Insulet's drug delivery revenue currently consists of sales to Amgen supplying the Neulasta ® Onpro ®</t>
  </si>
  <si>
    <t>Basis of Presentation</t>
  </si>
  <si>
    <t>Accounting Policies [Abstract]</t>
  </si>
  <si>
    <t>Basis of Presentation Basis of Presentation The accompanying financial statements reflect the consolidated operations of Insulet and its subsidiaries (the “Company”). The unaudited consolidated financial statements have been prepared in accordance with generally accepted accounting principles in the United States of America (“U.S. GAAP”). The preparation of financial statements in conformity with U.S. GAAP requires management to make estimates and assumptions in the application of certain of its significant accounting policies that may materially affect the reported amounts of assets, liabilities, equity, revenue and expenses. Actual results may differ from those estimates. In management's opinion, the unaudited consolidated financial statements contain all normal recurring adjustments necessary for a fair statement of the interim results reported. Operating results for the three and nine months ended September 30, 2019 are not necessarily indicative of the results that may be expected for the full year ending December 31, 2019 , or for any other subsequent interim period. The year-end balance sheet data was derived from audited consolidated financial statements. These consolidated financial statements do not include all of the annual disclosures required by U.S. GAAP; accordingly, they should be read in conjunction with the Company’s audited consolidated financial statements contained in the Company’s Annual Report on Form 10-K for the year ended December 31, 2018 . Shipping and Handling Costs Shipping and handling costs are included in general and administrative expenses and were $2.2 million for both the three months ended September 30, 2019 and 2018 and were $7.1 million and $4.6 million for the nine months ended September 30, 2019 and 2018 , respectively. Reclassification of Prior Period Amounts Certain reclassifications have been made to prior period amounts to conform to the current period financial statement presentation. Software license costs have been reallocated from general and administrative expenses to research and development and sales and marketing expenses based on license usage. These reclassifications have no effect on previously reported net income. Recently Adopted Accounting Standards Effective January 1, 2019, the Company adopted Accounting Standards Update (“ASU”) No. 2016-02, Leases (Topic 842) (“ASU 2016-02”). ASU 2016-02 and its related amendments (collectively referred to as ASC 842), which amends the guidance in former ASC Topic 840, Leases. The new standard requires lessees to recognize right-of-use (“ROU”) assets and lease liabilities on the balance sheet for those leases classified as operating leases. The Company adopted ASC 842 on January 1, 2019 using the modified retrospective method, whereby the new guidance is applied prospectively as of the date of adoption and prior periods are not restated. The Company elected the practical expedients that permit the Company to not reassess (1) whether any expired or existing contracts are or contain leases, (2) the lease classification for any expired or existing leases, and (3) any initial direct costs for any existing leases as of the effective date. The Company also excludes leases with an expected term of less than one year from the application of ASC 842. Upon the adoption, the Company recorded ROU assets of $8.8 million and operating lease liabilities of $10.8 million on its consolidated balance sheet. The difference between the approximate value of the ROU assets and the approximate value of the lease obligations was primarily attributable to a former cease-use liability. See Note 11 for additional information regarding leases. Effective January 1, 2019, the Company early adopted ASU 2018-15, Customer's Accounting for Implementation Costs Incurred in a Cloud Computing Arrangement That Is a Service Contract (“ASU 2018-15”). ASU 2018-15 requires certain costs to implement a cloud computing arrangement that is a service contract to be capitalized consistent with the rules applicable to internal-use software capitalization projects. The Company adopted this new guidance effective January 1, 2019, prospectively. The Company defers eligible costs related to the implementation of cloud computing arrangements within other current and non-current assets and amortizes such costs over the expected term of the hosting arrangement to the same income statement line as the associated cloud operating expenses. Adoption of this standard resulted in the Company capitalizing $0.4 million and $2.4 million of cloud computing implementation costs for the three and nine months ended September 30, 2019 , respectively.</t>
  </si>
  <si>
    <t>Revenue and Contract Acquisition Costs</t>
  </si>
  <si>
    <t>Revenue from Contract with Customer [Abstract]</t>
  </si>
  <si>
    <t>Revenue and Contract Acquisition Costs The following table summarizes revenue from contracts with customers for the three and nine months ended September 30, 2019 and 2018 : Three Months Ended September 30, Nine Months Ended September 30, (in thousands) 2019 2018 2019 2018 U.S. Omnipod $ 109,464 $ 81,970 $ 293,641 $ 230,289 International Omnipod 67,753 50,214 187,377 117,127 Total Diabetes Revenue 177,217 132,184 481,018 347,416 Drug Delivery 14,898 18,892 47,788 51,500 Total $ 192,115 $ 151,076 $ 528,806 $ 398,916 Revenue for customers comprising more than 10% of total revenue were as follows: Three Months Ended September 30, Nine Months Ended September 30, 2019 2018 2019 2018 Amgen, Inc. * 12% * 13% Ypsomed * * * 11% Cardinal Health Inc. and affiliates 11% 12% 11% 12% * Represents less than 10% of consolidated revenue. Deferred revenue related to unsatisfied performance obligations was included in the following consolidated balance sheet accounts in the amounts shown: As of (in thousands) September 30, 2019 December 31, 2018 Accrued expenses and other current liabilities $ 2,007 $ 1,184 Other liabilities 1,011 931 Total deferred revenue $ 3,018 $ 2,115 Revenue recognized during the three and nine months ended September 30, 2019 included in deferred revenue at the beginning of 2019 was $0.1 million and $1.1 million , respectively. Revenue recognized during the three and nine months ended September 30, 2018 included in deferred revenue at the beginning of 2018 was $ 0.6 million and $2.5 million , respectively. No revenue was recognized during the three and nine months ended September 30, 2019 and 2018 from performance obligations satisfied or partially satisfied in previous periods. Contract acquisition costs, representing capitalized commission costs related to new customers, net of amortization, were included in the following consolidated balance sheet accounts in the amounts shown: As of (in thousands) September 30, 2019 December 31, 2018 Prepaid expenses and other current assets $ 9,006 $ 7,277 Other assets 19,282 15,988 Total capitalized contract acquisition costs, net $ 28,288 $ 23,265 The Company recognized $2.3 million and $6.4 million of amortization of capitalized contract acquisition costs during the three and nine months ended September 30, 2019 , respectively. The Company recognized $1.8 million and $5.0 million of amortization of capitalized contract acquisition costs during the three and nine months ended September 30, 2018 , respectively.</t>
  </si>
  <si>
    <t>Investments</t>
  </si>
  <si>
    <t>Investments, Debt and Equity Securities [Abstract]</t>
  </si>
  <si>
    <t>Investments Cash and Cash Equivalents Included in the Company's cash and cash equivalents are restricted cash amounts set aside for collateral on outstanding letters of credit totaling $2.7 million at both September 30, 2019 and December 31, 2018 . Marketable Securities The Company's short-term and long-term investments in debt securities had maturity dates that range from 4 days to 23 months as of September 30, 2019 . The Company’s investment portfolio included approximately 14 available-for-sale debt securities that had insignificant unrealized loss positions as of September 30, 2019 and December 31, 2018 . The Company's investments had insignificant realized gains or losses for both the three and nine months ended September 30, 2019 and 2018 . The Company uses the following fair value hierarchy to measure the fair value of assets and liabilities: Level 1 — quoted prices in active markets for identical assets or liabilities; Level 2 — observable inputs other than quoted prices in active markets for identical assets or liabilities; Level 3 — unobservable inputs for which there is little or no market data, which require the Company to develop its own assumptions. The Company had no Level 3 assets or liabilities as of September 30, 2019 and December 31, 2018 . The following table provides amortized cost, gross unrealized gains and losses, fair value and the level in the fair value hierarchy for the Company's investments as of September 30, 2019 and December 31, 2018 : (in thousands) Amortized Cost Gross Unrealized Gains Gross Unrealized (Losses) Fair Value Level 1 Level 2 September 30, 2019 Money market mutual funds $ 83,342 $ — $ — $ 83,342 $ 83,342 $ — U.S. government and agency bonds 4,995 — — 4,995 4,995 — Total cash equivalents $ 88,337 $ — $ — $ 88,337 $ 88,337 $ — U.S. government and agency bonds $ 106,135 $ 204 $ (7 ) $ 106,332 $ 94,764 $ 11,568 Corporate bonds 71,329 156 (1 ) 71,484 — 71,484 Certificates of deposit 7,779 27 — 7,806 — 7,806 Total short-term investments $ 185,243 $ 387 $ (8 ) $ 185,622 $ 94,764 $ 90,858 U.S. government and agency bonds $ 27,873 $ 125 $ (20 ) $ 27,978 $ 9,979 $ 17,999 Corporate bonds 814 44 (38 ) 820 — 820 Certificates of deposit 2,190 18 — 2,208 — 2,208 Total long-term investments $ 30,877 $ 187 $ (58 ) $ 31,006 $ 9,979 $ 21,027 December 31, 2018 Money market mutual funds $ 47,199 $ — $ — $ 47,199 $ 47,199 $ — Total cash equivalents $ 47,199 $ — $ — $ 47,199 $ 47,199 $ — U.S. government and agency bonds $ 112,995 $ — $ (486 ) $ 112,509 $ 69,605 $ 42,904 Corporate bonds 56,235 — (210 ) 56,025 — 56,025 Certificates of deposit 6,506 — — 6,506 — 6,506 Total short-term investments $ 175,736 $ — $ (696 ) $ 175,040 $ 69,605 $ 105,435 U.S. government and agency bonds $ 90,458 $ 99 $ (155 ) $ 90,402 $ 64,086 $ 26,316 Corporate bonds 46,743 43 (68 ) 46,718 — 46,718 Certificates of deposit 3,664 — — 3,664 — 3,664 Total long-term investments $ 140,865 $ 142 $ (223 ) $ 140,784 $ 64,086 $ 76,698</t>
  </si>
  <si>
    <t>Convertible Debt, Net</t>
  </si>
  <si>
    <t>Debt Disclosure [Abstract]</t>
  </si>
  <si>
    <t>Convertible Debt, Net The Company had outstanding convertible debt and related debt issuance costs on its consolidated balance sheet as follows: As of (in thousands) September 30, 2019 December 31, 2018 1.25% Convertible Senior Notes, due September 2021 $ 119,988 $ 344,992 1.375% Convertible Senior Notes, due November 2024 402,500 402,500 0.375% Convertible Senior Notes, due September 2026 $ 800,000 $ — Unamortized debt discount (315,017 ) (143,616 ) Debt issuance costs (21,700 ) (11,898 ) Total convertible debt, net $ 985,771 $ 591,978 The carrying amount and the estimated fair value of the Company's convertible debt, which is based on the Level 2 quoted market prices as of September 30, 2019 and December 31, 2018 were as follows: As of September 30, 2019 December 31, 2018 (in thousands) Carrying Value Estimated Fair Value Carrying Value Estimated Fair Value 1.25% Convertible Senior Notes, due September 2021 $ 108,666 $ 335,968 $ 301,006 $ 483,851 1.375% Convertible Senior Notes, due November 2024 302,796 512,797 290,972 426,026 0.375% Convertible Senior Notes, due September 1, 2026 574,309 812,928 — — Total $ 985,771 $ 1,661,693 $ 591,978 $ 909,877 0.375% Convertible Senior Notes In September 2019, the Company issued $800.0 million aggregate principal amount of 0.375% Convertible Senior Notes due September 2026 (the “ 0.375% Notes”). The interest rate on the notes is 0.375% per annum, payable semi-annually in arrears in cash in March and September of each year. The 0.375% Notes are convertible into the Company's common stock at an initial conversion rate of 4.4105 shares of common stock per $1,000 principal amount of the 0.375% Notes, which is equivalent to a conversion price of approximately $226.73 per share, subject to adjustment under certain circumstances. The 0.375% Notes will be convertible prior to the close of business on the business day immediately preceding June 1, 2026 only under certain circumstances and during certain periods, and will be convertible on or after June 1, 2026 until the close of business on the second scheduled trading day immediately preceding the maturity date (September 1, 2026). The Company recorded a debt discount of $213.0 million related to the 0.375% Notes resulting from the allocation of a portion of the proceeds to the fair value of the conversion feature reflecting a nonconvertible debt borrowing rate of 5.29% per annum. This debt discount was recorded as additional paid-in capital and is being amortized as non-cash interest expense over the seven -year term of the 0.375% Notes. The Company also incurred debt issuance costs and other expenses related to the 0.375% Notes of approximately $19.8 million , of which $5.3 million was reclassified as a reduction to the value of the conversion feature allocated to equity. The remaining $14.5 million of debt issuance costs is presented as a reduction of debt in the consolidated balance sheet and is being amortized using the effective interest method as non-cash interest expense over the seven year term of the 0.375% Notes. The net proceeds of $780.2 million were used to fund the redemption of the Company's 1.25% Convertible Senior Notes due September 2021 and for the purchase of capped call options (“Capped Calls”), both of which are discussed below. The 0.375% Notes contain provisions that allow for additional interest to holders of the notes upon failure to timely file documents or reports that the Company is required to file with the Securities and Exchange Commission. The additional interest is at a rate of 0.5% per annum of the principal amounts of the notes outstanding for a period of 360 days . If the Company merges or consolidates with a foreign entity, then additional taxes may be required to be paid by the Company under the terms of the 0.375% Notes. The Company determined that the higher interest payments required and tax payments required in certain circumstances are considered embedded derivatives and should be bifurcated and accounted for at fair value. The Company assesses the value of the embedded derivatives at each balance sheet date. The derivatives had nominal value at the balance sheet date. In conjunction with the issuance of the Convertible Senior Notes, the Company paid $85.4 million to enter into Capped Calls on the Company’s common stock with certain counterparties, which was recorded as a reduction to additional paid-in capital on the consolidated balance sheet. By entering into the Capped Calls,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Convertible Senior Notes. The Capped Calls have an initial strike price of $335.90 per share, which represents a premium of 100% over the last reported sale price of the Company’s common stock of $167.95 per share on the date of the transaction (September 3, 2019). The Capped Calls cover 3.5 million shares of common stock. 1.25% Convertible Senior Notes During the three months ended September 30, 2019 , the Company repurchased $225.0 million in principal of 1.25% Convertible Senior Notes due September 2021 ( $202.9 million net of discount and issuance costs) for total consideration of $648.0 million . The total consideration was comprised of $453.6 million in cash and $ 194.4 million representing the fair value of the 1.16 million shares issued. The Company allocated $438.6 million of the settlement to the fair value of the equity component and $209.4 million to the debt component, which resulted in a $6.5 million loss on extinguishment for both the three and nine months ended September 30, 2019 . In October 2019, the Company repurchased the remaining $120.0 million in principal of 1.25% Convertible Senior Notes due September 2021 ( $108.3 million net of discount and issuance costs) for total consideration of $315.0 million . The total consideration was comprised of $210.0 million in cash and $105.0 million representing the fair value of the 0.7 million shares issued. The Company allocated $203.7 million of the settlement to the fair value of the equity component and $111.4 million to the debt component, which resulted in a $3.1 million loss on extinguishment, which will be recorded during the fourth quarter of 2019.</t>
  </si>
  <si>
    <t>Net Income (Loss) Per Share</t>
  </si>
  <si>
    <t>Disclosure Potential Common Shares Excluded From Computation Of Diluted Net Loss Per Share [Abstract]</t>
  </si>
  <si>
    <t>Net Income (Loss) Per Share Basic net income (loss) per share is computed by dividing net income (loss) by the weighted average number of common shares outstanding for the period, excluding unvested restricted common shares. Diluted net income (loss) per share is computed using the weighted average number of common shares outstanding and, when dilutive, potential common share equivalents from outstanding stock options and restricted stock units (using the treasury-stock method), and potential common shares from the Company's convertible debt (using the if-converted method). The table below sets forth the components used in the computation of basic and diluted net income (loss) per share for the three and nine months ended September 30, 2019 and 2018. Because the Company reported a net loss for the nine months ended September 30, 2018 , all potential dilutive common shares have been excluded from the computation of the diluted net loss per share for the nine months ended September 30, 2018 , as the effect would have been anti-dilutive. Three Months Ended September 30, Nine Months Ended September 30, (in thousands, except share and per share data) 2019 2018 2019 2018 Numerator: Net income (loss) $ 852 $ 1,659 $ 6,632 $ (6,601 ) Denominator: Basic weighted average common shares outstanding 60,743,211 59,016,863 59,986,163 58,779,672 Effect of dilutive securities Stock options 1,370,792 1,719,796 1,514,245 — Restricted stock units 221,676 409,807 227,610 — Convertible debt — — — — Diluted shares 62,335,679 61,146,466 61,728,018 58,779,672 Net income (loss) per share: Basic $ 0.01 $ 0.03 $ 0.11 $ (0.11 ) Diluted $ 0.01 $ 0.03 $ 0.11 $ (0.11 ) For the three and nine months ended September 30, 2019 , certain potential outstanding shares from stock options, restricted stock units and convertible debt were excluded from the computation of diluted net income per share because the effect of including these items was anti-dilutive. Additionally, certain performance-based restricted stock units were excluded from the computation of diluted net income per share because the underlying performance conditions for such restricted stock units had not yet been met. The number of potential common share equivalents excluded from the computation of diluted net income (loss) per share for the three and nine months ended September 30, 2019 and 2018 were as follows: Three Months Ended September 30, Nine Months Ended September 30, 2019 2018 2019 2018 1.25% Convertible Senior Notes 2,055,786 5,910,954 2,055,786 5,910,954 1.375% Convertible Senior Notes 4,319,429 4,319,429 4,319,429 4,319,429 0.375% Convertible Senior Notes 3,528,400 — 3,528,400 — Unvested restricted stock units 455,876 300,438 455,824 865,206 Stock options 7,858 223,183 136,342 3,117,326 Total 10,367,349 10,754,004 10,495,781 14,212,915</t>
  </si>
  <si>
    <t>Inventory Disclosure [Abstract]</t>
  </si>
  <si>
    <t>Inventories At the end of each period, inventories were comprised of the following: As of (in thousands) September 30, 2019 December 31, 2018 Raw materials $ 18,605 $ 10,347 Work-in-process 40,962 30,222 Finished goods 30,640 30,845 Total inventories $ 90,207 $ 71,414</t>
  </si>
  <si>
    <t>Goodwill and Other Intangible Assets, Net</t>
  </si>
  <si>
    <t>Goodwill and Intangible Assets Disclosure [Abstract]</t>
  </si>
  <si>
    <t>Goodwill and Other Intangible Assets, Net The changes in the carrying amounts of goodwill for the nine months ended September 30, 2019 were as follows: (in thousands) Goodwill at December 31, 2018 $ 39,646 Foreign currency translation 67 Goodwill at September 30, 2019 $ 39,713 The gross carrying amount, accumulated amortization and net book value of intangible assets at the end of each period were as follows: As of September 30, 2019 December 31, 2018 (in thousands) Gross Carrying Amount Accumulated Amortization Net Book Value Gross Carrying Amount Accumulated Amortization Net Book Value Customer and contractual relationships $ 9,827 $ (2,543 ) $ 7,284 $ 6,109 $ (1,880 ) $ 4,229 Internal-use software 11,103 (6,370 ) 4,733 11,262 (5,108 ) 6,154 Intellectual property 840 (23 ) 817 — — — Total $ 21,770 $ (8,936 ) $ 12,834 $ 17,371 $ (6,988 ) $ 10,383 Amortization expense for intangible assets was $0.7 million and $0.5 million for the three months ended September 30, 2019 and 2018 , respectively. Amortization expense for intangible assets was $1.9 million and $1.3 million for the nine months ended September 30, 2019 and 2018 , respectively. Estimated future amortization expense by year is as follows: Years Ending December 31, (in thousands) 2019 (remaining) $ 769 2020 2,641 2021 2,155 2022 1,562 2023 1,100 Thereafter 4,607 Total $ 12,834</t>
  </si>
  <si>
    <t>Accrued Expenses and Other Current Liabilities</t>
  </si>
  <si>
    <t>Payables and Accruals [Abstract]</t>
  </si>
  <si>
    <t>Accrued Expenses and Other Current Liabilities The components of accrued expenses and other current liabilities were as follows: As of (in thousands) September 30, 2019 December 31, 2018 Employee compensation and related costs $ 43,024 $ 37,822 Professional and consulting services 14,325 14,925 Accrued rebates 5,866 2,796 Supplier purchases 3,123 7,742 Other 25,699 26,872 Accrued expenses and other current liabilities $ 92,037 $ 90,157 Product Warranty Costs The Company provides a four -year warranty on Personal Diabetes Managers (“PDMs”) sold in the United States and Europe and a five -year warranty on PDMs sold in Canada and may replace Pods that do not function in accordance with product specifications. The Company estimates its warranty at the time the product is shipped based on historical experience and the estimated cost to service the claims. Since the Company continues to introduce new products and versions, the anticipated performance of the product over the warranty period is also considered in estimating warranty reserves. Warranty expense is recorded in cost of goods sold in the consolidated statements of operations. Cost to service the claims reflects the current product cost. A reconciliation of the changes in the Company’s product warranty liability is as follows: Three Months Ended September 30, Nine Months Ended September 30, (in thousands) 2019 2018 2019 2018 Product warranty liability at beginning of period $ 6,639 $ 5,503 $ 6,379 $ 5,337 Warranty expense 3,271 1,763 8,637 5,264 Warranty claims settled (3,122 ) (1,548 ) (8,228 ) (4,883 ) Product warranty liability at end of period $ 6,788 $ 5,718 $ 6,788 $ 5,718 Product warranty liability was included in the following consolidated balance sheet accounts in the amounts shown: As of (in thousands) September 30, 2019 December 31, 2018 Accrued expenses and other current liabilities $ 3,019 $ 2,701 Other liabilities 3,769 3,678 Total $ 6,788 $ 6,379</t>
  </si>
  <si>
    <t>Commitments and Contingencies</t>
  </si>
  <si>
    <t>Commitments and Contingencies Disclosure [Abstract]</t>
  </si>
  <si>
    <t>Commitments and Contingencies Legal Proceedings Between May 5, 2015 and June 16, 2015, three class action lawsuits were filed by shareholders in the U.S. District Court, for the District of Massachusetts, against the Company and certain individual and former executives of the Company. Two suits subsequently were voluntarily dismissed. Arkansas Teacher Retirement System v. Insulet, et al., 1:15-cv-12345, (“ATRS”) alleged that the Company (and certain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into an escrow account for the plaintiffs and the class they purport to represent. On August 6, 2018, the Court issued an order approving the settlement. The Company had previously accrued fees and expenses in connection with this matter for the amount of the final settlement liability that was not covered by insurance, the amount of which was not material to the Company's consolidated financial statements. In addition, on April 26, 2017, a derivative action (Walker v. DeSisto, et al., 1:17-cv-10738) (“Walker”) was filed, and on October 13, 2017, a second derivative action (Carnazza v. DeSisto, et al., 1:17-cv-11977) (“Carnazza”) was filed, both on behalf of the Company, each by a shareholder in the U.S. District Court for the District of Massachusetts against the Company (as a nominal defendant) and certain individual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which is pending. The Company expects that such fees and expenses payable to plaintiff's counsel will be covered by the Company's insurance.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 Fees To Former European Distributor Following the expiration of an agreement with a former European distributor on June 30, 2018, the Company was required to pay a quarterly per-unit fee for Omnipod sales to certain customers of the former European distributor for a one-year period through June 30, 2019. The Company recognized a liability and an associated intangible asset for this fee as qualifying sales occurred. The methodology applicable for determining the total fee under the distribution agreement is subject to an active arbitration proceeding in Switzerland. The final amount of the fee could vary significantly depending on the number of customers who count for purposes of calculating the fee under the terms of the agreement. The Company estimates that the final aggregate fee is in the range of $5 million to $55 million . As of September 30, 2019 the Company had recognized $7.8 million</t>
  </si>
  <si>
    <t>Leases</t>
  </si>
  <si>
    <t>Leases [Abstract]</t>
  </si>
  <si>
    <t>Leases As discussed in Note 2, ASC 842 requires lessees to recognize ROU assets and lease liabilities on the balance sheet based on the present value of the future minimum lease payments over the lease term at commencement date. As the Company's leases do not provide an implicit rate, the Company uses an incremental borrowing rate based on the information available at lease commencement in determining the present value of lease payments. The operating lease ROU asset also includes any lease payments made and excludes lease incentives and initial direct costs incurred. Lease expense for minimum lease payments is recognized on a straight-line basis over the lease term. As of September 30, 2019 , the Company leased certain office spaces, laboratory space, warehouse space and automobiles, all of which were classified as operating leases. Certain of the Company's operating leases include escalating rental payments. Some leases include the option to extend for up to 5 years , and some include options to terminate the leases at certain times within the lease term. As of September 30, 2019 , the Company included options to extend that are reasonably certain to be exercised in the operating lease assets and liabilities. The Company's total operating lease cost, which is recorded in general and administrative expenses in the consolidated statements of operations, was $1.2 million and $3.0 million for the three and nine months ended September 30, 2019 , respectively. For the three and nine months ended September 30, 2018 , total rental expense was $0.9 million and $2.6 million , respectively. Cash paid for amounts included in the measurement of lease liabilities was $1.0 million and $2.6 million for three and nine months ended September 30, 2019 , respectively. The future minimum undiscounted lease payments under operating leases as of September 30, 2019 are as follows: Years Ending December 31, (in thousands) 2019 (remaining) $ 984 2020 3,628 2021 4,118 2022 3,658 2023 1,278 Thereafter 2,216 Total future minimum lease payments 15,882 Less: imputed interest (1,991 ) Present value of future minimum lease payments $ 13,891 As of September 30, 2019 , ROU assets and operating lease liabilities were included in the following consolidated balance sheet accounts in the amounts shown: As of September 30, 2019 (in thousands) ROU asset: Other assets $ 12,190 Operating lease liabilities: Accrued expenses and other current liabilities $ 2,341 Other liabilities 11,550 Total $ 13,891 As of September 30, 2019 , the weighted average remaining lease term for operating leases was 4.1 years and the weighted-average discount rate used to determine the operating lease liability was 6.2% .</t>
  </si>
  <si>
    <t>Stock-Based Compensation</t>
  </si>
  <si>
    <t>Share-based Payment Arrangement [Abstract]</t>
  </si>
  <si>
    <t>Stock-Based Compensation The following table reflects the Company's stock-based compensation expense related to share-based awards for the three and nine months ended September 30, 2019 and 2018 : Three Months Ended September 30, Nine Months Ended September 30, Unamortized Expense Weighted Average Remaining Expense Period (Years) ($ in thousands) 2019 2018 2019 2018 At September 30, 2019 Stock options $ 1,469 $ 3,957 $ 4,691 $ 8,587 $ 9,225 2.5 Restricted stock units 4,714 11,835 14,851 21,734 35,926 2.0 Employee stock purchase plan 443 296 1,162 884 295 0.2 Total $ 6,626 $ 16,088 $ 20,704 $ 31,205 $ 45,446 The following summarizes stock option activity for the nine months ended September 30, 2019 : Number of Options Weighted Average Exercise Price Aggregate Intrinsic Value (in thousands) Weighted Average Remaining Contractual Term (Years) Outstanding at December 31, 2018 3,077,624 $ 39.16 Granted 125,640 93.16 Exercised (1,192,397 ) 34.68 $ 99,206 Forfeited / Expired (124,198 ) 50.58 Outstanding at September 30, 2019 1,886,669 $ 44.84 $ 226,571 5.6 Vested, September 30, 2019 1,447,398 $ 38.25 $ 183,351 4.8 Vested or expected to vest, September 30, 2019 (1) 1,835,967 $ 222,101 (1) Represents total outstanding stock options as of September 30, 2019 , adjusted for estimated forfeitures. The following table summarizes activity for the Company’s restricted stock units during the nine months ended September 30, 2019 : Number of Shares Weighted Average Fair Value Outstanding at December 31, 2018 752,207 $ 55.02 Granted 317,212 94.68 Vested (317,481 ) 45.29 Forfeited (69,013 ) 67.34 Outstanding at September 30, 2019 682,925 $ 76.72</t>
  </si>
  <si>
    <t>Interest Expense</t>
  </si>
  <si>
    <t>Other Income and Expenses [Abstract]</t>
  </si>
  <si>
    <t>Interest Expense Interest expense, net of portion capitalized was as follows: Three Months Ended September 30, Nine Months Ended September 30, (in thousands) 2019 2018 2019 2018 Contractual coupon interest $ 2,553 $ 2,440 $ 7,477 $ 7,382 Accretion of debt discount 8,202 6,712 22,202 19,840 Amortization of debt issuance costs 700 661 2,072 1,950 Capitalized interest (2,085 ) (2,967 ) (8,124 ) (7,128 ) Interest expense, net of portion capitalized $ 9,370 $ 6,846 $ 23,627 $ 22,044 Interest expense related to convertible debt for the three and nine months ended September 30, 2019 was as follows: Three Months Ended September 30, 2019 Nine Months Ended September 30, 2019 (in thousands) 1.375% 1.25% 0.375% Total 1.375% 1.25% 0.375% Total Contractual coupon interest $ 1,384 $ 961 $ 208 $ 2,553 $ 4,152 $ 3,117 $ 208 $ 7,477 Amortization of debt discount and issuance costs 4,021 3,006 1,875 8,902 11,824 10,575 1,875 24,274 Total $ 5,405 $ 3,967 $ 2,083 $ 11,455 $ 15,976 $ 13,692 $ 2,083 $ 31,751 Interest expense related to convertible debt for the three and nine months ended September 30, 2018 is as follows: Three Months Ended September 30, 2018 Nine Months Ended September 30, 2018 (in thousands) 1.375% 1.25% Total 1.375% 1.25% 2.0% Total Contractual coupon interest $ 1,362 $ 1,078 $ 2,440 $ 4,129 $ 3,234 $ 19 $ 7,382 Amortization of debt discount and issuance costs 3,746 3,627 7,373 11,001 10,729 60 21,790 Total $ 5,108 $ 4,705 $ 9,813 $ 15,130 $ 13,963 $ 79 $ 29,172</t>
  </si>
  <si>
    <t>Income Tax Expense</t>
  </si>
  <si>
    <t>Income Tax Disclosure [Abstract]</t>
  </si>
  <si>
    <t>Income Tax Expense The Company's effective tax rate for the three and nine months ended September 30, 2019 was 24.6% and 14.1% , compared with 10.5% and 16.6% for the same periods of 2018. Income tax benefits have not been recorded for losses in jurisdictions where valuation allowances exist against net deferred tax assets; primarily in the United States. As of September 30, 2019 and December 31, 2018 , the Company maintained a full valuation allowance against its U.S. net deferred tax assets based on the determination that it is not more likely than not these future benefits will be realized before expiration.</t>
  </si>
  <si>
    <t>Basis of Presentation (Policies)</t>
  </si>
  <si>
    <t>Basis of Presentation The accompanying financial statements reflect the consolidated operations of Insulet and its subsidiaries (the “Company”). The unaudited consolidated financial statements have been prepared in accordance with generally accepted accounting principles in the United States of America (“U.S. GAAP”). The preparation of financial statements in conformity with U.S. GAAP requires management to make estimates and assumptions in the application of certain of its significant accounting policies that may materially affect the reported amounts of assets, liabilities, equity, revenue and expenses. Actual results may differ from those estimates. In management's opinion, the unaudited consolidated financial statements contain all normal recurring adjustments necessary for a fair statement of the interim results reported. Operating results for the three and nine months ended September 30, 2019 are not necessarily indicative of the results that may be expected for the full year ending December 31, 2019 , or for any other subsequent interim period. The year-end balance sheet data was derived from audited consolidated financial statements. These consolidated financial statements do not include all of the annual disclosures required by U.S. GAAP; accordingly, they should be read in conjunction with the Company’s audited consolidated financial statements contained in the Company’s Annual Report on Form 10-K for the year ended December 31, 2018 .</t>
  </si>
  <si>
    <t>Reclassification of Prior Period Amounts</t>
  </si>
  <si>
    <t>Recently Adopted and Not Yet Adopted Accounting Pronouncements</t>
  </si>
  <si>
    <t>Recently Adopted Accounting Standards Effective January 1, 2019, the Company adopted Accounting Standards Update (“ASU”) No. 2016-02, Leases (Topic 842) (“ASU 2016-02”). ASU 2016-02 and its related amendments (collectively referred to as ASC 842), which amends the guidance in former ASC Topic 840, Leases. The new standard requires lessees to recognize right-of-use (“ROU”) assets and lease liabilities on the balance sheet for those leases classified as operating leases. The Company adopted ASC 842 on January 1, 2019 using the modified retrospective method, whereby the new guidance is applied prospectively as of the date of adoption and prior periods are not restated. The Company elected the practical expedients that permit the Company to not reassess (1) whether any expired or existing contracts are or contain leases, (2) the lease classification for any expired or existing leases, and (3) any initial direct costs for any existing leases as of the effective date. The Company also excludes leases with an expected term of less than one year from the application of ASC 842. Upon the adoption, the Company recorded ROU assets of $8.8 million and operating lease liabilities of $10.8 million on its consolidated balance sheet. The difference between the approximate value of the ROU assets and the approximate value of the lease obligations was primarily attributable to a former cease-use liability. See Note 11 for additional information regarding leases. Effective January 1, 2019, the Company early adopted ASU 2018-15, Customer's Accounting for Implementation Costs Incurred in a Cloud Computing Arrangement That Is a Service Contract (“ASU 2018-15”). ASU 2018-15 requires certain costs to implement a cloud computing arrangement that is a service contract to be capitalized consistent with the rules applicable to internal-use software capitalization projects. The Company adopted this new guidance effective January 1, 2019, prospectively. The Company defers eligible costs related to the implementation of cloud computing arrangements within other current and non-current assets and amortizes such costs over the expected term of the hosting arrangement to the same income statement line as the associated cloud operating expenses. Adoption of this standard resulted in the Company capitalizing $0.4 million and $2.4 million of cloud computing implementation costs for the three and nine months ended September 30, 2019 , respectively.</t>
  </si>
  <si>
    <t>Product Warranty Costs</t>
  </si>
  <si>
    <t>Product Warranty Costs The Company provides a four -year warranty on Personal Diabetes Managers (“PDMs”) sold in the United States and Europe and a five</t>
  </si>
  <si>
    <t>Revenue and Contract Acquisition Costs (Tables)</t>
  </si>
  <si>
    <t>Summary of Revenue from Contracts with Customers</t>
  </si>
  <si>
    <t>The following table summarizes revenue from contracts with customers for the three and nine months ended September 30, 2019 and 2018 : Three Months Ended September 30, Nine Months Ended September 30, (in thousands) 2019 2018 2019 2018 U.S. Omnipod $ 109,464 $ 81,970 $ 293,641 $ 230,289 International Omnipod 67,753 50,214 187,377 117,127 Total Diabetes Revenue 177,217 132,184 481,018 347,416 Drug Delivery 14,898 18,892 47,788 51,500 Total $ 192,115 $ 151,076 $ 528,806 $ 398,916</t>
  </si>
  <si>
    <t>Schedule of Revenue from Major Customers</t>
  </si>
  <si>
    <t>Revenue for customers comprising more than 10% of total revenue were as follows: Three Months Ended September 30, Nine Months Ended September 30, 2019 2018 2019 2018 Amgen, Inc. * 12% * 13% Ypsomed * * * 11% Cardinal Health Inc. and affiliates 11% 12% 11% 12% * Represents less than 10% of consolidated revenue.</t>
  </si>
  <si>
    <t>Summary of Deferred Revenue</t>
  </si>
  <si>
    <t xml:space="preserve">Deferred revenue related to unsatisfied performance obligations was included in the following consolidated balance sheet accounts in the amounts shown: As of (in thousands) September 30, 2019 December 31, 2018 Accrued expenses and other current liabilities $ 2,007 $ 1,184 Other liabilities 1,011 931 Total deferred revenue $ 3,018 $ 2,115 </t>
  </si>
  <si>
    <t>Summary of Contract Acquisition Costs</t>
  </si>
  <si>
    <t xml:space="preserve">Contract acquisition costs, representing capitalized commission costs related to new customers, net of amortization, were included in the following consolidated balance sheet accounts in the amounts shown: As of (in thousands) September 30, 2019 December 31, 2018 Prepaid expenses and other current assets $ 9,006 $ 7,277 Other assets 19,282 15,988 Total capitalized contract acquisition costs, net $ 28,288 $ 23,265 </t>
  </si>
  <si>
    <t>Investments (Tables)</t>
  </si>
  <si>
    <t>Summary of Amortized Cost, Gross Unrealized Gains and Losses, Fair Value and Level in Fair Value Hierarchy for Investments</t>
  </si>
  <si>
    <t>The following table provides amortized cost, gross unrealized gains and losses, fair value and the level in the fair value hierarchy for the Company's investments as of September 30, 2019 and December 31, 2018 : (in thousands) Amortized Cost Gross Unrealized Gains Gross Unrealized (Losses) Fair Value Level 1 Level 2 September 30, 2019 Money market mutual funds $ 83,342 $ — $ — $ 83,342 $ 83,342 $ — U.S. government and agency bonds 4,995 — — 4,995 4,995 — Total cash equivalents $ 88,337 $ — $ — $ 88,337 $ 88,337 $ — U.S. government and agency bonds $ 106,135 $ 204 $ (7 ) $ 106,332 $ 94,764 $ 11,568 Corporate bonds 71,329 156 (1 ) 71,484 — 71,484 Certificates of deposit 7,779 27 — 7,806 — 7,806 Total short-term investments $ 185,243 $ 387 $ (8 ) $ 185,622 $ 94,764 $ 90,858 U.S. government and agency bonds $ 27,873 $ 125 $ (20 ) $ 27,978 $ 9,979 $ 17,999 Corporate bonds 814 44 (38 ) 820 — 820 Certificates of deposit 2,190 18 — 2,208 — 2,208 Total long-term investments $ 30,877 $ 187 $ (58 ) $ 31,006 $ 9,979 $ 21,027 December 31, 2018 Money market mutual funds $ 47,199 $ — $ — $ 47,199 $ 47,199 $ — Total cash equivalents $ 47,199 $ — $ — $ 47,199 $ 47,199 $ — U.S. government and agency bonds $ 112,995 $ — $ (486 ) $ 112,509 $ 69,605 $ 42,904 Corporate bonds 56,235 — (210 ) 56,025 — 56,025 Certificates of deposit 6,506 — — 6,506 — 6,506 Total short-term investments $ 175,736 $ — $ (696 ) $ 175,040 $ 69,605 $ 105,435 U.S. government and agency bonds $ 90,458 $ 99 $ (155 ) $ 90,402 $ 64,086 $ 26,316 Corporate bonds 46,743 43 (68 ) 46,718 — 46,718 Certificates of deposit 3,664 — — 3,664 — 3,664 Total long-term investments $ 140,865 $ 142 $ (223 ) $ 140,784 $ 64,086 $ 76,698</t>
  </si>
  <si>
    <t>Convertible Debt, Net (Tables)</t>
  </si>
  <si>
    <t>Outstanding Convertible Debt and Related Debt Issuance Costs</t>
  </si>
  <si>
    <t>The Company had outstanding convertible debt and related debt issuance costs on its consolidated balance sheet as follows: As of (in thousands) September 30, 2019 December 31, 2018 1.25% Convertible Senior Notes, due September 2021 $ 119,988 $ 344,992 1.375% Convertible Senior Notes, due November 2024 402,500 402,500 0.375% Convertible Senior Notes, due September 2026 $ 800,000 $ — Unamortized debt discount (315,017 ) (143,616 ) Debt issuance costs (21,700 ) (11,898 ) Total convertible debt, net $ 985,771 $ 591,978</t>
  </si>
  <si>
    <t>Summary of Carrying Amount and Estimated Fair Value of Convertible Debt</t>
  </si>
  <si>
    <t>The carrying amount and the estimated fair value of the Company's convertible debt, which is based on the Level 2 quoted market prices as of September 30, 2019 and December 31, 2018 were as follows: As of September 30, 2019 December 31, 2018 (in thousands) Carrying Value Estimated Fair Value Carrying Value Estimated Fair Value 1.25% Convertible Senior Notes, due September 2021 $ 108,666 $ 335,968 $ 301,006 $ 483,851 1.375% Convertible Senior Notes, due November 2024 302,796 512,797 290,972 426,026 0.375% Convertible Senior Notes, due September 1, 2026 574,309 812,928 — — Total $ 985,771 $ 1,661,693 $ 591,978 $ 909,877</t>
  </si>
  <si>
    <t>Net Income (Loss) Per Share (Tables)</t>
  </si>
  <si>
    <t>Computation of Basic and Diluted Net Income (Loss) per Share</t>
  </si>
  <si>
    <t>The table below sets forth the components used in the computation of basic and diluted net income (loss) per share for the three and nine months ended September 30, 2019 and 2018. Because the Company reported a net loss for the nine months ended September 30, 2018 , all potential dilutive common shares have been excluded from the computation of the diluted net loss per share for the nine months ended September 30, 2018 , as the effect would have been anti-dilutive. Three Months Ended September 30, Nine Months Ended September 30, (in thousands, except share and per share data) 2019 2018 2019 2018 Numerator: Net income (loss) $ 852 $ 1,659 $ 6,632 $ (6,601 ) Denominator: Basic weighted average common shares outstanding 60,743,211 59,016,863 59,986,163 58,779,672 Effect of dilutive securities Stock options 1,370,792 1,719,796 1,514,245 — Restricted stock units 221,676 409,807 227,610 — Convertible debt — — — — Diluted shares 62,335,679 61,146,466 61,728,018 58,779,672 Net income (loss) per share: Basic $ 0.01 $ 0.03 $ 0.11 $ (0.11 ) Diluted $ 0.01 $ 0.03 $ 0.11 $ (0.11 )</t>
  </si>
  <si>
    <t>Potential Common Share Equivalents Excluded from Computation of Diluted Net Income (Loss) per Share</t>
  </si>
  <si>
    <t>The number of potential common share equivalents excluded from the computation of diluted net income (loss) per share for the three and nine months ended September 30, 2019 and 2018 were as follows: Three Months Ended September 30, Nine Months Ended September 30, 2019 2018 2019 2018 1.25% Convertible Senior Notes 2,055,786 5,910,954 2,055,786 5,910,954 1.375% Convertible Senior Notes 4,319,429 4,319,429 4,319,429 4,319,429 0.375% Convertible Senior Notes 3,528,400 — 3,528,400 — Unvested restricted stock units 455,876 300,438 455,824 865,206 Stock options 7,858 223,183 136,342 3,117,326 Total 10,367,349 10,754,004 10,495,781 14,212,915</t>
  </si>
  <si>
    <t>Inventories (Tables)</t>
  </si>
  <si>
    <t>Components of Inventories</t>
  </si>
  <si>
    <t>At the end of each period, inventories were comprised of the following: As of (in thousands) September 30, 2019 December 31, 2018 Raw materials $ 18,605 $ 10,347 Work-in-process 40,962 30,222 Finished goods 30,640 30,845 Total inventories $ 90,207 $ 71,414</t>
  </si>
  <si>
    <t>Goodwill and Other Intangible Assets, Net (Tables)</t>
  </si>
  <si>
    <t>Summary of Changes in Carrying Amounts of Goodwill</t>
  </si>
  <si>
    <t>The changes in the carrying amounts of goodwill for the nine months ended September 30, 2019 were as follows: (in thousands) Goodwill at December 31, 2018 $ 39,646 Foreign currency translation 67 Goodwill at September 30, 2019 $ 39,713</t>
  </si>
  <si>
    <t>Components of Other Intangible Assets</t>
  </si>
  <si>
    <t>The gross carrying amount, accumulated amortization and net book value of intangible assets at the end of each period were as follows: As of September 30, 2019 December 31, 2018 (in thousands) Gross Carrying Amount Accumulated Amortization Net Book Value Gross Carrying Amount Accumulated Amortization Net Book Value Customer and contractual relationships $ 9,827 $ (2,543 ) $ 7,284 $ 6,109 $ (1,880 ) $ 4,229 Internal-use software 11,103 (6,370 ) 4,733 11,262 (5,108 ) 6,154 Intellectual property 840 (23 ) 817 — — — Total $ 21,770 $ (8,936 ) $ 12,834 $ 17,371 $ (6,988 ) $ 10,383</t>
  </si>
  <si>
    <t>Amortization Expense Expected for Next Five Years</t>
  </si>
  <si>
    <t>Estimated future amortization expense by year is as follows: Years Ending December 31, (in thousands) 2019 (remaining) $ 769 2020 2,641 2021 2,155 2022 1,562 2023 1,100 Thereafter 4,607 Total $ 12,834</t>
  </si>
  <si>
    <t>Accrued Expenses and Other Current Liabilities (Tables)</t>
  </si>
  <si>
    <t>Components of Accrued Expenses and Other Current Liabilities</t>
  </si>
  <si>
    <t>The components of accrued expenses and other current liabilities were as follows: As of (in thousands) September 30, 2019 December 31, 2018 Employee compensation and related costs $ 43,024 $ 37,822 Professional and consulting services 14,325 14,925 Accrued rebates 5,866 2,796 Supplier purchases 3,123 7,742 Other 25,699 26,872 Accrued expenses and other current liabilities $ 92,037 $ 90,157</t>
  </si>
  <si>
    <t>Reconciliation of Changes in Product Warranty Liability</t>
  </si>
  <si>
    <t>A reconciliation of the changes in the Company’s product warranty liability is as follows: Three Months Ended September 30, Nine Months Ended September 30, (in thousands) 2019 2018 2019 2018 Product warranty liability at beginning of period $ 6,639 $ 5,503 $ 6,379 $ 5,337 Warranty expense 3,271 1,763 8,637 5,264 Warranty claims settled (3,122 ) (1,548 ) (8,228 ) (4,883 ) Product warranty liability at end of period $ 6,788 $ 5,718 $ 6,788 $ 5,718 Product warranty liability was included in the following consolidated balance sheet accounts in the amounts shown: As of (in thousands) September 30, 2019 December 31, 2018 Accrued expenses and other current liabilities $ 3,019 $ 2,701 Other liabilities 3,769 3,678 Total $ 6,788 $ 6,379</t>
  </si>
  <si>
    <t>Leases (Tables)</t>
  </si>
  <si>
    <t>Future Minimum Undiscounted Lease Payments</t>
  </si>
  <si>
    <t xml:space="preserve">The future minimum undiscounted lease payments under operating leases as of September 30, 2019 are as follows: Years Ending December 31, (in thousands) 2019 (remaining) $ 984 2020 3,628 2021 4,118 2022 3,658 2023 1,278 Thereafter 2,216 Total future minimum lease payments 15,882 Less: imputed interest (1,991 ) Present value of future minimum lease payments $ 13,891 </t>
  </si>
  <si>
    <t>Summary of ROU Assets and Operating Lease Liabilities</t>
  </si>
  <si>
    <t xml:space="preserve">As of September 30, 2019 , ROU assets and operating lease liabilities were included in the following consolidated balance sheet accounts in the amounts shown: As of September 30, 2019 (in thousands) ROU asset: Other assets $ 12,190 Operating lease liabilities: Accrued expenses and other current liabilities $ 2,341 Other liabilities 11,550 Total $ 13,891 </t>
  </si>
  <si>
    <t>Stock-Based Compensation (Tables)</t>
  </si>
  <si>
    <t>Summary of Stock-Based Compensation Expense and Stock Option Activity</t>
  </si>
  <si>
    <t>The following table reflects the Company's stock-based compensation expense related to share-based awards for the three and nine months ended September 30, 2019 and 2018 : Three Months Ended September 30, Nine Months Ended September 30, Unamortized Expense Weighted Average Remaining Expense Period (Years) ($ in thousands) 2019 2018 2019 2018 At September 30, 2019 Stock options $ 1,469 $ 3,957 $ 4,691 $ 8,587 $ 9,225 2.5 Restricted stock units 4,714 11,835 14,851 21,734 35,926 2.0 Employee stock purchase plan 443 296 1,162 884 295 0.2 Total $ 6,626 $ 16,088 $ 20,704 $ 31,205 $ 45,446 The following summarizes stock option activity for the nine months ended September 30, 2019 : Number of Options Weighted Average Exercise Price Aggregate Intrinsic Value (in thousands) Weighted Average Remaining Contractual Term (Years) Outstanding at December 31, 2018 3,077,624 $ 39.16 Granted 125,640 93.16 Exercised (1,192,397 ) 34.68 $ 99,206 Forfeited / Expired (124,198 ) 50.58 Outstanding at September 30, 2019 1,886,669 $ 44.84 $ 226,571 5.6 Vested, September 30, 2019 1,447,398 $ 38.25 $ 183,351 4.8 Vested or expected to vest, September 30, 2019 (1) 1,835,967 $ 222,101 (1) Represents total outstanding stock options as of September 30, 2019 , adjusted for estimated forfeitures.</t>
  </si>
  <si>
    <t>Summary of Restricted Stock Units Activity</t>
  </si>
  <si>
    <t>The following table summarizes activity for the Company’s restricted stock units during the nine months ended September 30, 2019 : Number of Shares Weighted Average Fair Value Outstanding at December 31, 2018 752,207 $ 55.02 Granted 317,212 94.68 Vested (317,481 ) 45.29 Forfeited (69,013 ) 67.34 Outstanding at September 30, 2019 682,925 $ 76.72</t>
  </si>
  <si>
    <t>Interest Expense (Tables)</t>
  </si>
  <si>
    <t>Interest and Other Expense</t>
  </si>
  <si>
    <t>Interest expense, net of portion capitalized was as follows: Three Months Ended September 30, Nine Months Ended September 30, (in thousands) 2019 2018 2019 2018 Contractual coupon interest $ 2,553 $ 2,440 $ 7,477 $ 7,382 Accretion of debt discount 8,202 6,712 22,202 19,840 Amortization of debt issuance costs 700 661 2,072 1,950 Capitalized interest (2,085 ) (2,967 ) (8,124 ) (7,128 ) Interest expense, net of portion capitalized $ 9,370 $ 6,846 $ 23,627 $ 22,044 Interest expense related to convertible debt for the three and nine months ended September 30, 2019 was as follows: Three Months Ended September 30, 2019 Nine Months Ended September 30, 2019 (in thousands) 1.375% 1.25% 0.375% Total 1.375% 1.25% 0.375% Total Contractual coupon interest $ 1,384 $ 961 $ 208 $ 2,553 $ 4,152 $ 3,117 $ 208 $ 7,477 Amortization of debt discount and issuance costs 4,021 3,006 1,875 8,902 11,824 10,575 1,875 24,274 Total $ 5,405 $ 3,967 $ 2,083 $ 11,455 $ 15,976 $ 13,692 $ 2,083 $ 31,751 Interest expense related to convertible debt for the three and nine months ended September 30, 2018 is as follows: Three Months Ended September 30, 2018 Nine Months Ended September 30, 2018 (in thousands) 1.375% 1.25% Total 1.375% 1.25% 2.0% Total Contractual coupon interest $ 1,362 $ 1,078 $ 2,440 $ 4,129 $ 3,234 $ 19 $ 7,382 Amortization of debt discount and issuance costs 3,746 3,627 7,373 11,001 10,729 60 21,790 Total $ 5,108 $ 4,705 $ 9,813 $ 15,130 $ 13,963 $ 79 $ 29,172</t>
  </si>
  <si>
    <t>Basis of Presentation (Details) - USD ($) $ in Thousands</t>
  </si>
  <si>
    <t>Jan. 01, 2019</t>
  </si>
  <si>
    <t>Significant Accounting Policies [Line Items]</t>
  </si>
  <si>
    <t>Operating lease liability</t>
  </si>
  <si>
    <t>Shipping and Handling</t>
  </si>
  <si>
    <t>Accounting Standards Update 2016-02</t>
  </si>
  <si>
    <t>Accounting Standards Update 2018-15</t>
  </si>
  <si>
    <t>Capitalizing of cloud computing implementation costs</t>
  </si>
  <si>
    <t>Revenue and Contract Acquisition Costs - Summary of Revenue from Contracts with Customers (Details) - USD ($) $ in Thousands</t>
  </si>
  <si>
    <t>Disaggregation of Revenue [Line Items]</t>
  </si>
  <si>
    <t>U.S. Omnipod</t>
  </si>
  <si>
    <t>International Omnipod</t>
  </si>
  <si>
    <t>Diabetes</t>
  </si>
  <si>
    <t>Drug Delivery</t>
  </si>
  <si>
    <t>Revenue and Contract Acquisition Costs - Schedule of Revenue from Major Customers - Concentration Risk (Details) - Customer Concentration Risk - Sales Revenue</t>
  </si>
  <si>
    <t>Amgen, Inc.</t>
  </si>
  <si>
    <t>Total revenue, percentage</t>
  </si>
  <si>
    <t>12.00%</t>
  </si>
  <si>
    <t>13.00%</t>
  </si>
  <si>
    <t>Ypsomed</t>
  </si>
  <si>
    <t>11.00%</t>
  </si>
  <si>
    <t>Cardinal Health Inc. and affiliates</t>
  </si>
  <si>
    <t>Revenue and Contract Acquisition Costs - Summary of Deferred Revenue (Details) - USD ($) $ in Thousands</t>
  </si>
  <si>
    <t>Total deferred revenue</t>
  </si>
  <si>
    <t>Revenue and Contract Acquisition Costs - Narrative (Details) - USD ($)</t>
  </si>
  <si>
    <t>Revenue recognized</t>
  </si>
  <si>
    <t>Revenue recognized from performance obligations satisfied in previous periods</t>
  </si>
  <si>
    <t>Amortization of capitalized commission costs</t>
  </si>
  <si>
    <t>Revenue and Contract Acquisition Costs - Summary of Contract Acquisition Costs (Details) - USD ($) $ in Thousands</t>
  </si>
  <si>
    <t>Total capitalized contract acquisition costs, net</t>
  </si>
  <si>
    <t>Investments - Narrative (Details) $ in Millions</t>
  </si>
  <si>
    <t>Sep. 30, 2019USD ($)security</t>
  </si>
  <si>
    <t>Dec. 31, 2018USD ($)security</t>
  </si>
  <si>
    <t>Debt Securities, Available-for-sale [Line Items]</t>
  </si>
  <si>
    <t>Restricted cash and cash equivalents | $</t>
  </si>
  <si>
    <t>Number of positions | security</t>
  </si>
  <si>
    <t>Minimum</t>
  </si>
  <si>
    <t>Derivative maturity date range</t>
  </si>
  <si>
    <t>4 days</t>
  </si>
  <si>
    <t>Maximum</t>
  </si>
  <si>
    <t>23 months</t>
  </si>
  <si>
    <t>Investments - Summary of Amortized Cost, Gross Unrealized Gains and Losses, Fair Value and Level in Fair Value Hierarchy for Investments (Details) - USD ($) $ in Thousands</t>
  </si>
  <si>
    <t>Recurring fair value measurements</t>
  </si>
  <si>
    <t>Fair Value, Assets and Liabilities Measured on Recurring and Nonrecurring Basis [Line Items]</t>
  </si>
  <si>
    <t>Cash equivalents</t>
  </si>
  <si>
    <t>Level 1 | Recurring fair value measurements</t>
  </si>
  <si>
    <t>Level 2 | Recurring fair value measurements</t>
  </si>
  <si>
    <t>Amortized Cost</t>
  </si>
  <si>
    <t>Gross Unrealized Gains</t>
  </si>
  <si>
    <t>Gross Unrealized (Losses)</t>
  </si>
  <si>
    <t>Short-term investments | Recurring fair value measurements</t>
  </si>
  <si>
    <t>Fair Value</t>
  </si>
  <si>
    <t>Short-term investments | Level 1 | Recurring fair value measurements</t>
  </si>
  <si>
    <t>Short-term investments | Level 2 | Recurring fair value measurements</t>
  </si>
  <si>
    <t>Short-term investments | U.S. government and agency bonds</t>
  </si>
  <si>
    <t>Short-term investments | U.S. government and agency bonds | Recurring fair value measurements</t>
  </si>
  <si>
    <t>Short-term investments | U.S. government and agency bonds | Level 1 | Recurring fair value measurements</t>
  </si>
  <si>
    <t>Short-term investments | U.S. government and agency bonds | Level 2 | Recurring fair value measurements</t>
  </si>
  <si>
    <t>Short-term investments | Corporate bonds</t>
  </si>
  <si>
    <t>Short-term investments | Corporate bonds | Recurring fair value measurements</t>
  </si>
  <si>
    <t>Short-term investments | Corporate bonds | Level 1 | Recurring fair value measurements</t>
  </si>
  <si>
    <t>Short-term investments | Corporate bonds | Level 2 | Recurring fair value measurements</t>
  </si>
  <si>
    <t>Short-term investments | Certificates of deposit</t>
  </si>
  <si>
    <t>Short-term investments | Certificates of deposit | Recurring fair value measurements</t>
  </si>
  <si>
    <t>Short-term investments | Certificates of deposit | Level 1 | Recurring fair value measurements</t>
  </si>
  <si>
    <t>Short-term investments | Certificates of deposit | Level 2 | Recurring fair value measurements</t>
  </si>
  <si>
    <t>Long-term investments | Recurring fair value measurements</t>
  </si>
  <si>
    <t>Long-term investments | Level 1 | Recurring fair value measurements</t>
  </si>
  <si>
    <t>Long-term investments | Level 2 | Recurring fair value measurements</t>
  </si>
  <si>
    <t>Long-term investments | U.S. government and agency bonds</t>
  </si>
  <si>
    <t>Long-term investments | U.S. government and agency bonds | Recurring fair value measurements</t>
  </si>
  <si>
    <t>Long-term investments | U.S. government and agency bonds | Level 1 | Recurring fair value measurements</t>
  </si>
  <si>
    <t>Long-term investments | U.S. government and agency bonds | Level 2 | Recurring fair value measurements</t>
  </si>
  <si>
    <t>Long-term investments | Corporate bonds</t>
  </si>
  <si>
    <t>Long-term investments | Corporate bonds | Recurring fair value measurements</t>
  </si>
  <si>
    <t>Long-term investments | Corporate bonds | Level 1 | Recurring fair value measurements</t>
  </si>
  <si>
    <t>Long-term investments | Corporate bonds | Level 2 | Recurring fair value measurements</t>
  </si>
  <si>
    <t>Long-term investments | Certificates of deposit</t>
  </si>
  <si>
    <t>Long-term investments | Certificates of deposit | Recurring fair value measurements</t>
  </si>
  <si>
    <t>Long-term investments | Certificates of deposit | Level 1 | Recurring fair value measurements</t>
  </si>
  <si>
    <t>Long-term investments | Certificates of deposit | Level 2 | Recurring fair value measurements</t>
  </si>
  <si>
    <t>Money market mutual funds | Recurring fair value measurements</t>
  </si>
  <si>
    <t>Money market mutual funds | Level 1 | Recurring fair value measurements</t>
  </si>
  <si>
    <t>Money market mutual funds | Level 2 | Recurring fair value measurements</t>
  </si>
  <si>
    <t>U.S. government and agency bonds | Recurring fair value measurements</t>
  </si>
  <si>
    <t>U.S. government and agency bonds | Level 1 | Recurring fair value measurements</t>
  </si>
  <si>
    <t>U.S. government and agency bonds | Level 2 | Recurring fair value measurements</t>
  </si>
  <si>
    <t>Convertible Debt, Net - Outstanding Convertible Debt and Related Debt Issuance Costs (Details) - USD ($) $ in Thousands</t>
  </si>
  <si>
    <t>Debt Instrument [Line Items]</t>
  </si>
  <si>
    <t>Unamortized debt discount</t>
  </si>
  <si>
    <t>Debt issuance costs</t>
  </si>
  <si>
    <t>Total convertible debt, net</t>
  </si>
  <si>
    <t>1.375% Convertible Senior Notes</t>
  </si>
  <si>
    <t>1.375%</t>
  </si>
  <si>
    <t>Convertible Debt | 1.25% Convertible Senior Notes</t>
  </si>
  <si>
    <t>Principal amount of Senior Notes</t>
  </si>
  <si>
    <t>Convertible Debt | 1.375% Convertible Senior Notes</t>
  </si>
  <si>
    <t>Convertible Debt | 0.375% Convertible Senior Notes</t>
  </si>
  <si>
    <t>Convertible Debt, Net - Narrative (Details) $ / shares in Units, shares in Thousands</t>
  </si>
  <si>
    <t>1 Months Ended</t>
  </si>
  <si>
    <t>Oct. 31, 2019USD ($)shares</t>
  </si>
  <si>
    <t>Sep. 30, 2019USD ($)$ / shares$ / optionshares</t>
  </si>
  <si>
    <t>Dec. 31, 2019USD ($)</t>
  </si>
  <si>
    <t>Sep. 30, 2018USD ($)</t>
  </si>
  <si>
    <t>Sep. 30, 2019USD ($)$ / shares$ / option</t>
  </si>
  <si>
    <t>Sep. 03, 2019$ / shares</t>
  </si>
  <si>
    <t>Dec. 31, 2018USD ($)</t>
  </si>
  <si>
    <t>Unamortized discount</t>
  </si>
  <si>
    <t>Repurchased amount</t>
  </si>
  <si>
    <t>Senior Notes | 0.375% Convertible Senior Notes</t>
  </si>
  <si>
    <t>Principal amount of senior notes</t>
  </si>
  <si>
    <t>Debt conversion rate</t>
  </si>
  <si>
    <t>Conversion price (in dollars per share) | $ / shares</t>
  </si>
  <si>
    <t>Nonconvertible debt borrowing rate</t>
  </si>
  <si>
    <t>5.29%</t>
  </si>
  <si>
    <t>Debt discount amortization period</t>
  </si>
  <si>
    <t>7 years</t>
  </si>
  <si>
    <t>Deferred financing costs, gross</t>
  </si>
  <si>
    <t>Finance costs reclassified against equity</t>
  </si>
  <si>
    <t>Price at which capped call options entered</t>
  </si>
  <si>
    <t>Stock price (in dollars per share) | $ / shares</t>
  </si>
  <si>
    <t>Number of capped shares (in shares) | shares</t>
  </si>
  <si>
    <t>Senior Notes | 0.375% Convertible Senior Notes | Price Risk Derivative</t>
  </si>
  <si>
    <t>Cap price (in dollars per share) | $ / option</t>
  </si>
  <si>
    <t>Sale price premium (as a percentage)</t>
  </si>
  <si>
    <t>100.00%</t>
  </si>
  <si>
    <t>Senior Notes | 0.375% Convertible Senior Notes | Upto 360 Days</t>
  </si>
  <si>
    <t>Debt instrument, additional interest in event of reporting violation</t>
  </si>
  <si>
    <t>0.50%</t>
  </si>
  <si>
    <t>Debt instrument, redemption period</t>
  </si>
  <si>
    <t>360 days</t>
  </si>
  <si>
    <t>Senior Notes | 1.25% Convertible Senior Notes</t>
  </si>
  <si>
    <t>Total consideration</t>
  </si>
  <si>
    <t>Repurchased face amount</t>
  </si>
  <si>
    <t>Repurchase amount</t>
  </si>
  <si>
    <t>Debt fair value</t>
  </si>
  <si>
    <t>Shares issued | shares</t>
  </si>
  <si>
    <t>Carrying amount of equity component</t>
  </si>
  <si>
    <t>Convertible debt</t>
  </si>
  <si>
    <t>Senior Notes | 1.25% Convertible Senior Notes | Subsequent event</t>
  </si>
  <si>
    <t>Convertible Debt, Net - Summary of Carrying Amount and Estimated Fair Value of Convertible Debt (Details) - USD ($) $ in Thousands</t>
  </si>
  <si>
    <t>Level 2 | Carrying Value</t>
  </si>
  <si>
    <t>Financial instrument value</t>
  </si>
  <si>
    <t>Level 2 | Carrying Value | 1.25% Convertible Senior Notes</t>
  </si>
  <si>
    <t>Level 2 | Carrying Value | 1.375% Convertible Senior Notes</t>
  </si>
  <si>
    <t>Level 2 | Carrying Value | 0.375% Convertible Senior Notes</t>
  </si>
  <si>
    <t>Level 2 | Estimated Fair Value</t>
  </si>
  <si>
    <t>Level 2 | Estimated Fair Value | 1.25% Convertible Senior Notes</t>
  </si>
  <si>
    <t>Level 2 | Estimated Fair Value | 1.375% Convertible Senior Notes</t>
  </si>
  <si>
    <t>Level 2 | Estimated Fair Value | 0.375% Convertible Senior Notes</t>
  </si>
  <si>
    <t>Net Income (Loss) Per Share - Computation of Basic and Diluted Net Income (Loss) per Share (Details) - USD ($) $ / shares in Units, $ in Thousands</t>
  </si>
  <si>
    <t>Numerator:</t>
  </si>
  <si>
    <t>Denominator:</t>
  </si>
  <si>
    <t>Basic weighted average common shares outstanding (in shares)</t>
  </si>
  <si>
    <t>Effect of dilutive securities</t>
  </si>
  <si>
    <t>Diluted shares (in shares)</t>
  </si>
  <si>
    <t>Stock options</t>
  </si>
  <si>
    <t>Effect of dilutive securities (in shares)</t>
  </si>
  <si>
    <t>Restricted stock units</t>
  </si>
  <si>
    <t>Net Income (Loss) Per Share - Potential Common Share Equivalents Excluded from Computation of Diluted Net Income (Loss) per Share (Details) - shares</t>
  </si>
  <si>
    <t>Antidilutive Securities Excluded from Computation of Earnings Per Share [Line Items]</t>
  </si>
  <si>
    <t>Total dilutive common shares (in shares)</t>
  </si>
  <si>
    <t>Unvested restricted stock units</t>
  </si>
  <si>
    <t>Inventories - Components of Inventories (Details) - USD ($) $ in Thousands</t>
  </si>
  <si>
    <t>Raw materials</t>
  </si>
  <si>
    <t>Work-in-process</t>
  </si>
  <si>
    <t>Finished goods</t>
  </si>
  <si>
    <t>Total inventories</t>
  </si>
  <si>
    <t>Goodwill and Other Intangible Assets, Net - Summary of Changes in Carrying Amounts of Goodwill (Details) $ in Thousands</t>
  </si>
  <si>
    <t>Sep. 30, 2019USD ($)</t>
  </si>
  <si>
    <t>Goodwill [Roll Forward]</t>
  </si>
  <si>
    <t>Goodwill at December 31, 2018</t>
  </si>
  <si>
    <t>Foreign currency translation</t>
  </si>
  <si>
    <t>Goodwill at September 30, 2019</t>
  </si>
  <si>
    <t>Goodwill and Other Intangible Assets, Net - Components of Other Intangible Assets (Details) - USD ($) $ in Thousands</t>
  </si>
  <si>
    <t>Acquired Finite-Lived Intangible Assets [Line Items]</t>
  </si>
  <si>
    <t>Gross Carrying Amount</t>
  </si>
  <si>
    <t>Accumulated Amortization</t>
  </si>
  <si>
    <t>Net Book Value</t>
  </si>
  <si>
    <t>Customer and contractual relationships</t>
  </si>
  <si>
    <t>Internal-use software</t>
  </si>
  <si>
    <t>Intellectual property</t>
  </si>
  <si>
    <t>Goodwill and Other Intangible Assets, Net - Narrative (Details) - USD ($) $ in Millions</t>
  </si>
  <si>
    <t>Amortization of other intangible assets</t>
  </si>
  <si>
    <t>Goodwill and Other Intangible Assets, Net - Amortization Expense Expected for Next Five Years (Details) $ in Thousands</t>
  </si>
  <si>
    <t>2019 (remaining)</t>
  </si>
  <si>
    <t>2020</t>
  </si>
  <si>
    <t>2021</t>
  </si>
  <si>
    <t>2022</t>
  </si>
  <si>
    <t>2023</t>
  </si>
  <si>
    <t>Thereafter</t>
  </si>
  <si>
    <t>Accrued Expenses and Other Current Liabilities - Summary of Accrued Expenses and Other Current Liabilities (Details) - USD ($) $ in Thousands</t>
  </si>
  <si>
    <t>Employee compensation and related costs</t>
  </si>
  <si>
    <t>Professional and consulting services</t>
  </si>
  <si>
    <t>Accrued rebates</t>
  </si>
  <si>
    <t>Supplier purchases</t>
  </si>
  <si>
    <t>Accrued Expenses and Other Current Liabilities - Narrative (Details)</t>
  </si>
  <si>
    <t>United States</t>
  </si>
  <si>
    <t>Product Warranty Liability [Line Items]</t>
  </si>
  <si>
    <t>Product warranty term for PDMs</t>
  </si>
  <si>
    <t>4 years</t>
  </si>
  <si>
    <t>CANADA</t>
  </si>
  <si>
    <t>5 years</t>
  </si>
  <si>
    <t>Accrued Expenses and Other Current Liabilities - Product Warranty Liability (Details) - USD ($) $ in Thousands</t>
  </si>
  <si>
    <t>Movement in Standard and Extended Product Warranty Accrual, Increase (Decrease) [Roll Forward]</t>
  </si>
  <si>
    <t>Product warranty liability at beginning of period</t>
  </si>
  <si>
    <t>Warranty expense</t>
  </si>
  <si>
    <t>Warranty claims settled</t>
  </si>
  <si>
    <t>Product warranty liability at end of period</t>
  </si>
  <si>
    <t>Composition of balance:</t>
  </si>
  <si>
    <t>Total warranty balance</t>
  </si>
  <si>
    <t>Commitments and Contingencies - Narrative (Details)</t>
  </si>
  <si>
    <t>Jun. 16, 2015lawsuit</t>
  </si>
  <si>
    <t>Jun. 30, 2019USD ($)</t>
  </si>
  <si>
    <t>Loss Contingencies [Line Items]</t>
  </si>
  <si>
    <t>Number of class actions filed (in legal matters) | lawsuit</t>
  </si>
  <si>
    <t>Number of class actions dismissed (in legal matters) | lawsuit</t>
  </si>
  <si>
    <t>Fees To Former European Distributor</t>
  </si>
  <si>
    <t>Accrued liabilities</t>
  </si>
  <si>
    <t>Fees To Former European Distributor | Minimum</t>
  </si>
  <si>
    <t>Commitment due in next twelve months</t>
  </si>
  <si>
    <t>Fees To Former European Distributor | Maximum</t>
  </si>
  <si>
    <t>Leases - Narrative (Details) - USD ($) $ in Millions</t>
  </si>
  <si>
    <t>Option to extend lease, maximum number of years</t>
  </si>
  <si>
    <t>Operating lease cost</t>
  </si>
  <si>
    <t>Rent expense</t>
  </si>
  <si>
    <t>Operating cash outflows from operating leases</t>
  </si>
  <si>
    <t>Weighted average remaining lease term</t>
  </si>
  <si>
    <t>4 years 1 month 6 days</t>
  </si>
  <si>
    <t>Weighted average discount rate</t>
  </si>
  <si>
    <t>6.20%</t>
  </si>
  <si>
    <t>Leases - Future Minimum Undiscounted Lease Payments (Details) $ in Thousands</t>
  </si>
  <si>
    <t>Lessee, Operating Lease, Liability, Payment, Due [Abstract]</t>
  </si>
  <si>
    <t>Total future minimum lease payments</t>
  </si>
  <si>
    <t>Less: imputed interest</t>
  </si>
  <si>
    <t>Present value of future minimum lease payments</t>
  </si>
  <si>
    <t>Leases - Summary of ROU Assets and Operating Lease Liabilities (Details) $ in Thousands</t>
  </si>
  <si>
    <t>Stock-Based Compensation - Schedule of Stock-Based Compensation Expense Related to Share-Based Awards (Details) - USD ($) $ in Thousands</t>
  </si>
  <si>
    <t>Share-based Payment Arrangement, Expensed and Capitalized, Amount [Line Items]</t>
  </si>
  <si>
    <t>Unamortized Expense</t>
  </si>
  <si>
    <t>Employee stock purchase plan</t>
  </si>
  <si>
    <t>Share-based compensation arrangement by share-based payment award, equity instruments other than options, outstanding, weighted average remaining expense period</t>
  </si>
  <si>
    <t>6 days</t>
  </si>
  <si>
    <t>Share-based compensation arrangement by share-based payment award, options, vested and expected to vest, exercisable, weighted average remaining expense period</t>
  </si>
  <si>
    <t>2 years 6 months</t>
  </si>
  <si>
    <t>2 years</t>
  </si>
  <si>
    <t>Stock-Based Compensation - Stock Option Activity (Details) - USD ($) $ / shares in Units, $ in Thousands</t>
  </si>
  <si>
    <t>Number of Options</t>
  </si>
  <si>
    <t>Beginning balance (in shares)</t>
  </si>
  <si>
    <t>Granted (in shares)</t>
  </si>
  <si>
    <t>Exercised (in shares)</t>
  </si>
  <si>
    <t>Forfeited / Expired (in shares)</t>
  </si>
  <si>
    <t>Ending balance (in shares)</t>
  </si>
  <si>
    <t>Vested, at end of period (in shares)</t>
  </si>
  <si>
    <t>Vested or expected to vest, at end of period (in shares)</t>
  </si>
  <si>
    <t>Weighted Average Exercise Price</t>
  </si>
  <si>
    <t>Beginning balance (in dollars per share)</t>
  </si>
  <si>
    <t>Granted (in dollars per share)</t>
  </si>
  <si>
    <t>Exercised (in dollars per share)</t>
  </si>
  <si>
    <t>Forfeited / Expired (in dollars per share)</t>
  </si>
  <si>
    <t>Ending balance (in dollars per share)</t>
  </si>
  <si>
    <t>Vested, at end of period (in dollars per share)</t>
  </si>
  <si>
    <t>Aggregate Intrinsic Value</t>
  </si>
  <si>
    <t>Exercised</t>
  </si>
  <si>
    <t>Ending balance</t>
  </si>
  <si>
    <t>Vested, at end of period</t>
  </si>
  <si>
    <t>Vested or expected to vest, at end of period</t>
  </si>
  <si>
    <t>Weighted Average Remaining Contractual Term (Years)</t>
  </si>
  <si>
    <t>Options outstanding, weighted average remaining contractual term</t>
  </si>
  <si>
    <t>5 years 7 months 6 days</t>
  </si>
  <si>
    <t>Options vested, weighted average remaining contractual term</t>
  </si>
  <si>
    <t>4 years 9 months 18 days</t>
  </si>
  <si>
    <t>Stock-Based Compensation - Summary of Restricted Stock Units (Details) - Restricted stock units</t>
  </si>
  <si>
    <t>Sep. 30, 2019$ / sharesshares</t>
  </si>
  <si>
    <t>Number of Shares</t>
  </si>
  <si>
    <t>Beginning balance (in shares) | shares</t>
  </si>
  <si>
    <t>Granted (in shares) | shares</t>
  </si>
  <si>
    <t>Vested (in shares) | shares</t>
  </si>
  <si>
    <t>Forfeited (in shares) | shares</t>
  </si>
  <si>
    <t>Ending balance (in shares) | shares</t>
  </si>
  <si>
    <t>Weighted Average Fair Value</t>
  </si>
  <si>
    <t>Beginning balance (in dollars per share) | $ / shares</t>
  </si>
  <si>
    <t>Granted (in dollars per share) | $ / shares</t>
  </si>
  <si>
    <t>Vested (in dollars per share) | $ / shares</t>
  </si>
  <si>
    <t>Forfeited (in dollars per share) | $ / shares</t>
  </si>
  <si>
    <t>Ending balance (in dollars per share) | $ / shares</t>
  </si>
  <si>
    <t>Interest Expense - Interest Expense (Details) - USD ($) $ in Thousands</t>
  </si>
  <si>
    <t>Contractual coupon interest</t>
  </si>
  <si>
    <t>Accretion of debt discount</t>
  </si>
  <si>
    <t>Amortization of debt issuance costs</t>
  </si>
  <si>
    <t>Capitalized interest</t>
  </si>
  <si>
    <t>Amortization of debt discount and issuance costs</t>
  </si>
  <si>
    <t>Total interest expense related to convertible debt</t>
  </si>
  <si>
    <t>2% Convertible Senior Notes</t>
  </si>
  <si>
    <t>2.00%</t>
  </si>
  <si>
    <t>Income Tax Expense - Narrative (Details)</t>
  </si>
  <si>
    <t>Effective tax rate</t>
  </si>
  <si>
    <t>24.60%</t>
  </si>
  <si>
    <t>10.50%</t>
  </si>
  <si>
    <t>14.10%</t>
  </si>
  <si>
    <t>16.6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6182156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221</v>
      </c>
    </row>
    <row r="4" spans="1:2">
      <c r="A4" s="4" t="s">
        <v>64</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19882</v>
      </c>
      <c r="C3" s="6" t="n">
        <v>113906</v>
      </c>
    </row>
    <row r="4" spans="1:3">
      <c r="A4" s="4" t="s">
        <v>61</v>
      </c>
      <c r="B4" s="5" t="n">
        <v>185622</v>
      </c>
      <c r="C4" s="5" t="n">
        <v>175040</v>
      </c>
    </row>
    <row r="5" spans="1:3">
      <c r="A5" s="4" t="s">
        <v>62</v>
      </c>
      <c r="B5" s="5" t="n">
        <v>65052</v>
      </c>
      <c r="C5" s="5" t="n">
        <v>63294</v>
      </c>
    </row>
    <row r="6" spans="1:3">
      <c r="A6" s="4" t="s">
        <v>63</v>
      </c>
      <c r="B6" s="5" t="n">
        <v>12485</v>
      </c>
      <c r="C6" s="5" t="n">
        <v>13378</v>
      </c>
    </row>
    <row r="7" spans="1:3">
      <c r="A7" s="4" t="s">
        <v>64</v>
      </c>
      <c r="B7" s="5" t="n">
        <v>90207</v>
      </c>
      <c r="C7" s="5" t="n">
        <v>71414</v>
      </c>
    </row>
    <row r="8" spans="1:3">
      <c r="A8" s="4" t="s">
        <v>65</v>
      </c>
      <c r="B8" s="5" t="n">
        <v>20653</v>
      </c>
      <c r="C8" s="5" t="n">
        <v>24254</v>
      </c>
    </row>
    <row r="9" spans="1:3">
      <c r="A9" s="4" t="s">
        <v>66</v>
      </c>
      <c r="B9" s="5" t="n">
        <v>793901</v>
      </c>
      <c r="C9" s="5" t="n">
        <v>461286</v>
      </c>
    </row>
    <row r="10" spans="1:3">
      <c r="A10" s="4" t="s">
        <v>67</v>
      </c>
      <c r="B10" s="5" t="n">
        <v>31006</v>
      </c>
      <c r="C10" s="5" t="n">
        <v>140784</v>
      </c>
    </row>
    <row r="11" spans="1:3">
      <c r="A11" s="4" t="s">
        <v>68</v>
      </c>
      <c r="B11" s="5" t="n">
        <v>355865</v>
      </c>
      <c r="C11" s="5" t="n">
        <v>258379</v>
      </c>
    </row>
    <row r="12" spans="1:3">
      <c r="A12" s="4" t="s">
        <v>69</v>
      </c>
      <c r="B12" s="5" t="n">
        <v>12834</v>
      </c>
      <c r="C12" s="5" t="n">
        <v>10383</v>
      </c>
    </row>
    <row r="13" spans="1:3">
      <c r="A13" s="4" t="s">
        <v>70</v>
      </c>
      <c r="B13" s="5" t="n">
        <v>39713</v>
      </c>
      <c r="C13" s="5" t="n">
        <v>39646</v>
      </c>
    </row>
    <row r="14" spans="1:3">
      <c r="A14" s="4" t="s">
        <v>71</v>
      </c>
      <c r="B14" s="5" t="n">
        <v>35071</v>
      </c>
      <c r="C14" s="5" t="n">
        <v>18266</v>
      </c>
    </row>
    <row r="15" spans="1:3">
      <c r="A15" s="4" t="s">
        <v>72</v>
      </c>
      <c r="B15" s="5" t="n">
        <v>1268390</v>
      </c>
      <c r="C15" s="5" t="n">
        <v>928744</v>
      </c>
    </row>
    <row r="16" spans="1:3">
      <c r="A16" s="3" t="s">
        <v>73</v>
      </c>
    </row>
    <row r="17" spans="1:3">
      <c r="A17" s="4" t="s">
        <v>74</v>
      </c>
      <c r="B17" s="5" t="n">
        <v>21245</v>
      </c>
      <c r="C17" s="5" t="n">
        <v>25500</v>
      </c>
    </row>
    <row r="18" spans="1:3">
      <c r="A18" s="4" t="s">
        <v>75</v>
      </c>
      <c r="B18" s="5" t="n">
        <v>92037</v>
      </c>
      <c r="C18" s="5" t="n">
        <v>90157</v>
      </c>
    </row>
    <row r="19" spans="1:3">
      <c r="A19" s="4" t="s">
        <v>76</v>
      </c>
      <c r="B19" s="5" t="n">
        <v>113282</v>
      </c>
      <c r="C19" s="5" t="n">
        <v>115657</v>
      </c>
    </row>
    <row r="20" spans="1:3">
      <c r="A20" s="4" t="s">
        <v>77</v>
      </c>
      <c r="B20" s="5" t="n">
        <v>985771</v>
      </c>
      <c r="C20" s="5" t="n">
        <v>591978</v>
      </c>
    </row>
    <row r="21" spans="1:3">
      <c r="A21" s="4" t="s">
        <v>78</v>
      </c>
      <c r="B21" s="5" t="n">
        <v>18769</v>
      </c>
      <c r="C21" s="5" t="n">
        <v>9010</v>
      </c>
    </row>
    <row r="22" spans="1:3">
      <c r="A22" s="4" t="s">
        <v>79</v>
      </c>
      <c r="B22" s="5" t="n">
        <v>1117822</v>
      </c>
      <c r="C22" s="5" t="n">
        <v>716645</v>
      </c>
    </row>
    <row r="23" spans="1:3">
      <c r="A23" s="4" t="s">
        <v>80</v>
      </c>
      <c r="B23" s="4" t="s">
        <v>81</v>
      </c>
      <c r="C23" s="4" t="s">
        <v>81</v>
      </c>
    </row>
    <row r="24" spans="1:3">
      <c r="A24" s="3" t="s">
        <v>82</v>
      </c>
    </row>
    <row r="25" spans="1:3">
      <c r="A25" s="4" t="s">
        <v>83</v>
      </c>
      <c r="B25" s="5" t="n">
        <v>0</v>
      </c>
      <c r="C25" s="5" t="n">
        <v>0</v>
      </c>
    </row>
    <row r="26" spans="1:3">
      <c r="A26" s="4" t="s">
        <v>84</v>
      </c>
      <c r="B26" s="5" t="n">
        <v>62</v>
      </c>
      <c r="C26" s="5" t="n">
        <v>59</v>
      </c>
    </row>
    <row r="27" spans="1:3">
      <c r="A27" s="4" t="s">
        <v>85</v>
      </c>
      <c r="B27" s="5" t="n">
        <v>832140</v>
      </c>
      <c r="C27" s="5" t="n">
        <v>898559</v>
      </c>
    </row>
    <row r="28" spans="1:3">
      <c r="A28" s="4" t="s">
        <v>86</v>
      </c>
      <c r="B28" s="5" t="n">
        <v>-676982</v>
      </c>
      <c r="C28" s="5" t="n">
        <v>-683614</v>
      </c>
    </row>
    <row r="29" spans="1:3">
      <c r="A29" s="4" t="s">
        <v>87</v>
      </c>
      <c r="B29" s="5" t="n">
        <v>-4652</v>
      </c>
      <c r="C29" s="5" t="n">
        <v>-2905</v>
      </c>
    </row>
    <row r="30" spans="1:3">
      <c r="A30" s="4" t="s">
        <v>88</v>
      </c>
      <c r="B30" s="5" t="n">
        <v>150568</v>
      </c>
      <c r="C30" s="5" t="n">
        <v>212099</v>
      </c>
    </row>
    <row r="31" spans="1:3">
      <c r="A31" s="4" t="s">
        <v>89</v>
      </c>
      <c r="B31" s="6" t="n">
        <v>1268390</v>
      </c>
      <c r="C31" s="6" t="n">
        <v>9287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4</v>
      </c>
      <c r="B1" s="2" t="s">
        <v>1</v>
      </c>
    </row>
    <row r="2" spans="1:2">
      <c r="B2" s="2" t="s">
        <v>2</v>
      </c>
    </row>
    <row r="3" spans="1:2">
      <c r="A3" s="3" t="s">
        <v>207</v>
      </c>
    </row>
    <row r="4" spans="1:2">
      <c r="A4" s="4" t="s">
        <v>206</v>
      </c>
      <c r="B4" s="4" t="s">
        <v>245</v>
      </c>
    </row>
    <row r="5" spans="1:2">
      <c r="A5" s="4" t="s">
        <v>246</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1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16</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21</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2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58</v>
      </c>
    </row>
    <row r="2" spans="1:3">
      <c r="A2" s="3" t="s">
        <v>91</v>
      </c>
    </row>
    <row r="3" spans="1:3">
      <c r="A3" s="4" t="s">
        <v>92</v>
      </c>
      <c r="B3" s="6" t="n">
        <v>4174</v>
      </c>
      <c r="C3" s="6" t="n">
        <v>3610</v>
      </c>
    </row>
    <row r="4" spans="1:3">
      <c r="A4" s="4" t="s">
        <v>93</v>
      </c>
      <c r="B4" s="7" t="n">
        <v>0.001</v>
      </c>
      <c r="C4" s="7" t="n">
        <v>0.001</v>
      </c>
    </row>
    <row r="5" spans="1:3">
      <c r="A5" s="4" t="s">
        <v>94</v>
      </c>
      <c r="B5" s="5" t="n">
        <v>5000000</v>
      </c>
      <c r="C5" s="5" t="n">
        <v>5000000</v>
      </c>
    </row>
    <row r="6" spans="1:3">
      <c r="A6" s="4" t="s">
        <v>95</v>
      </c>
      <c r="B6" s="5" t="n">
        <v>0</v>
      </c>
      <c r="C6" s="5" t="n">
        <v>0</v>
      </c>
    </row>
    <row r="7" spans="1:3">
      <c r="A7" s="4" t="s">
        <v>96</v>
      </c>
      <c r="B7" s="5" t="n">
        <v>0</v>
      </c>
      <c r="C7" s="5" t="n">
        <v>0</v>
      </c>
    </row>
    <row r="8" spans="1:3">
      <c r="A8" s="4" t="s">
        <v>97</v>
      </c>
      <c r="B8" s="7" t="n">
        <v>0.001</v>
      </c>
      <c r="C8" s="7" t="n">
        <v>0.001</v>
      </c>
    </row>
    <row r="9" spans="1:3">
      <c r="A9" s="4" t="s">
        <v>98</v>
      </c>
      <c r="B9" s="5" t="n">
        <v>100000000</v>
      </c>
      <c r="C9" s="5" t="n">
        <v>100000000</v>
      </c>
    </row>
    <row r="10" spans="1:3">
      <c r="A10" s="4" t="s">
        <v>99</v>
      </c>
      <c r="B10" s="5" t="n">
        <v>61786969</v>
      </c>
      <c r="C10" s="5" t="n">
        <v>59188758</v>
      </c>
    </row>
    <row r="11" spans="1:3">
      <c r="A11" s="4" t="s">
        <v>100</v>
      </c>
      <c r="B11" s="5" t="n">
        <v>61786969</v>
      </c>
      <c r="C11" s="5" t="n">
        <v>59188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27</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3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301</v>
      </c>
      <c r="B1" s="2" t="s">
        <v>102</v>
      </c>
      <c r="D1" s="2" t="s">
        <v>1</v>
      </c>
    </row>
    <row r="2" spans="1:6">
      <c r="B2" s="2" t="s">
        <v>2</v>
      </c>
      <c r="C2" s="2" t="s">
        <v>103</v>
      </c>
      <c r="D2" s="2" t="s">
        <v>2</v>
      </c>
      <c r="E2" s="2" t="s">
        <v>103</v>
      </c>
      <c r="F2" s="2" t="s">
        <v>302</v>
      </c>
    </row>
    <row r="3" spans="1:6">
      <c r="A3" s="3" t="s">
        <v>303</v>
      </c>
    </row>
    <row r="4" spans="1:6">
      <c r="A4" s="4" t="s">
        <v>71</v>
      </c>
      <c r="B4" s="6" t="n">
        <v>12190</v>
      </c>
      <c r="D4" s="6" t="n">
        <v>12190</v>
      </c>
    </row>
    <row r="5" spans="1:6">
      <c r="A5" s="4" t="s">
        <v>304</v>
      </c>
      <c r="B5" s="5" t="n">
        <v>13891</v>
      </c>
      <c r="D5" s="5" t="n">
        <v>13891</v>
      </c>
    </row>
    <row r="6" spans="1:6">
      <c r="A6" s="4" t="s">
        <v>106</v>
      </c>
      <c r="B6" s="5" t="n">
        <v>69035</v>
      </c>
      <c r="C6" s="6" t="n">
        <v>49107</v>
      </c>
      <c r="D6" s="5" t="n">
        <v>182612</v>
      </c>
      <c r="E6" s="6" t="n">
        <v>139060</v>
      </c>
    </row>
    <row r="7" spans="1:6">
      <c r="A7" s="4" t="s">
        <v>305</v>
      </c>
    </row>
    <row r="8" spans="1:6">
      <c r="A8" s="3" t="s">
        <v>303</v>
      </c>
    </row>
    <row r="9" spans="1:6">
      <c r="A9" s="4" t="s">
        <v>106</v>
      </c>
      <c r="B9" s="5" t="n">
        <v>2200</v>
      </c>
      <c r="C9" s="6" t="n">
        <v>2200</v>
      </c>
      <c r="D9" s="5" t="n">
        <v>7100</v>
      </c>
      <c r="E9" s="6" t="n">
        <v>4600</v>
      </c>
    </row>
    <row r="10" spans="1:6">
      <c r="A10" s="4" t="s">
        <v>306</v>
      </c>
    </row>
    <row r="11" spans="1:6">
      <c r="A11" s="3" t="s">
        <v>303</v>
      </c>
    </row>
    <row r="12" spans="1:6">
      <c r="A12" s="4" t="s">
        <v>71</v>
      </c>
      <c r="F12" s="6" t="n">
        <v>8800</v>
      </c>
    </row>
    <row r="13" spans="1:6">
      <c r="A13" s="4" t="s">
        <v>304</v>
      </c>
      <c r="F13" s="6" t="n">
        <v>10800</v>
      </c>
    </row>
    <row r="14" spans="1:6">
      <c r="A14" s="4" t="s">
        <v>307</v>
      </c>
    </row>
    <row r="15" spans="1:6">
      <c r="A15" s="3" t="s">
        <v>303</v>
      </c>
    </row>
    <row r="16" spans="1:6">
      <c r="A16" s="4" t="s">
        <v>308</v>
      </c>
      <c r="B16" s="6" t="n">
        <v>400</v>
      </c>
      <c r="D16" s="6" t="n">
        <v>2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102</v>
      </c>
      <c r="D1" s="2" t="s">
        <v>1</v>
      </c>
    </row>
    <row r="2" spans="1:5">
      <c r="B2" s="2" t="s">
        <v>2</v>
      </c>
      <c r="C2" s="2" t="s">
        <v>103</v>
      </c>
      <c r="D2" s="2" t="s">
        <v>2</v>
      </c>
      <c r="E2" s="2" t="s">
        <v>103</v>
      </c>
    </row>
    <row r="3" spans="1:5">
      <c r="A3" s="3" t="s">
        <v>310</v>
      </c>
    </row>
    <row r="4" spans="1:5">
      <c r="A4" s="4" t="s">
        <v>105</v>
      </c>
      <c r="B4" s="6" t="n">
        <v>192115</v>
      </c>
      <c r="C4" s="6" t="n">
        <v>151076</v>
      </c>
      <c r="D4" s="6" t="n">
        <v>528806</v>
      </c>
      <c r="E4" s="6" t="n">
        <v>398916</v>
      </c>
    </row>
    <row r="5" spans="1:5">
      <c r="A5" s="4" t="s">
        <v>311</v>
      </c>
    </row>
    <row r="6" spans="1:5">
      <c r="A6" s="3" t="s">
        <v>310</v>
      </c>
    </row>
    <row r="7" spans="1:5">
      <c r="A7" s="4" t="s">
        <v>105</v>
      </c>
      <c r="B7" s="5" t="n">
        <v>109464</v>
      </c>
      <c r="C7" s="5" t="n">
        <v>81970</v>
      </c>
      <c r="D7" s="5" t="n">
        <v>293641</v>
      </c>
      <c r="E7" s="5" t="n">
        <v>230289</v>
      </c>
    </row>
    <row r="8" spans="1:5">
      <c r="A8" s="4" t="s">
        <v>312</v>
      </c>
    </row>
    <row r="9" spans="1:5">
      <c r="A9" s="3" t="s">
        <v>310</v>
      </c>
    </row>
    <row r="10" spans="1:5">
      <c r="A10" s="4" t="s">
        <v>105</v>
      </c>
      <c r="B10" s="5" t="n">
        <v>67753</v>
      </c>
      <c r="C10" s="5" t="n">
        <v>50214</v>
      </c>
      <c r="D10" s="5" t="n">
        <v>187377</v>
      </c>
      <c r="E10" s="5" t="n">
        <v>117127</v>
      </c>
    </row>
    <row r="11" spans="1:5">
      <c r="A11" s="4" t="s">
        <v>313</v>
      </c>
    </row>
    <row r="12" spans="1:5">
      <c r="A12" s="3" t="s">
        <v>310</v>
      </c>
    </row>
    <row r="13" spans="1:5">
      <c r="A13" s="4" t="s">
        <v>105</v>
      </c>
      <c r="B13" s="5" t="n">
        <v>177217</v>
      </c>
      <c r="C13" s="5" t="n">
        <v>132184</v>
      </c>
      <c r="D13" s="5" t="n">
        <v>481018</v>
      </c>
      <c r="E13" s="5" t="n">
        <v>347416</v>
      </c>
    </row>
    <row r="14" spans="1:5">
      <c r="A14" s="4" t="s">
        <v>314</v>
      </c>
    </row>
    <row r="15" spans="1:5">
      <c r="A15" s="3" t="s">
        <v>310</v>
      </c>
    </row>
    <row r="16" spans="1:5">
      <c r="A16" s="4" t="s">
        <v>105</v>
      </c>
      <c r="B16" s="6" t="n">
        <v>14898</v>
      </c>
      <c r="C16" s="6" t="n">
        <v>18892</v>
      </c>
      <c r="D16" s="6" t="n">
        <v>47788</v>
      </c>
      <c r="E16" s="6" t="n">
        <v>51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102</v>
      </c>
      <c r="D1" s="2" t="s">
        <v>1</v>
      </c>
    </row>
    <row r="2" spans="1:5">
      <c r="B2" s="2" t="s">
        <v>2</v>
      </c>
      <c r="C2" s="2" t="s">
        <v>103</v>
      </c>
      <c r="D2" s="2" t="s">
        <v>2</v>
      </c>
      <c r="E2" s="2" t="s">
        <v>103</v>
      </c>
    </row>
    <row r="3" spans="1:5">
      <c r="A3" s="4" t="s">
        <v>316</v>
      </c>
    </row>
    <row r="4" spans="1:5">
      <c r="A4" s="3" t="s">
        <v>303</v>
      </c>
    </row>
    <row r="5" spans="1:5">
      <c r="A5" s="4" t="s">
        <v>317</v>
      </c>
      <c r="C5" s="4" t="s">
        <v>318</v>
      </c>
      <c r="E5" s="4" t="s">
        <v>319</v>
      </c>
    </row>
    <row r="6" spans="1:5">
      <c r="A6" s="4" t="s">
        <v>320</v>
      </c>
    </row>
    <row r="7" spans="1:5">
      <c r="A7" s="3" t="s">
        <v>303</v>
      </c>
    </row>
    <row r="8" spans="1:5">
      <c r="A8" s="4" t="s">
        <v>317</v>
      </c>
      <c r="E8" s="4" t="s">
        <v>321</v>
      </c>
    </row>
    <row r="9" spans="1:5">
      <c r="A9" s="4" t="s">
        <v>322</v>
      </c>
    </row>
    <row r="10" spans="1:5">
      <c r="A10" s="3" t="s">
        <v>303</v>
      </c>
    </row>
    <row r="11" spans="1:5">
      <c r="A11" s="4" t="s">
        <v>317</v>
      </c>
      <c r="B11" s="4" t="s">
        <v>321</v>
      </c>
      <c r="C11" s="4" t="s">
        <v>318</v>
      </c>
      <c r="D11" s="4" t="s">
        <v>321</v>
      </c>
      <c r="E11" s="4" t="s">
        <v>3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210</v>
      </c>
    </row>
    <row r="3" spans="1:3">
      <c r="A3" s="4" t="s">
        <v>75</v>
      </c>
      <c r="B3" s="6" t="n">
        <v>2007</v>
      </c>
      <c r="C3" s="6" t="n">
        <v>1184</v>
      </c>
    </row>
    <row r="4" spans="1:3">
      <c r="A4" s="4" t="s">
        <v>78</v>
      </c>
      <c r="B4" s="5" t="n">
        <v>1011</v>
      </c>
      <c r="C4" s="5" t="n">
        <v>931</v>
      </c>
    </row>
    <row r="5" spans="1:3">
      <c r="A5" s="4" t="s">
        <v>324</v>
      </c>
      <c r="B5" s="6" t="n">
        <v>3018</v>
      </c>
      <c r="C5" s="6" t="n">
        <v>21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25</v>
      </c>
      <c r="B1" s="2" t="s">
        <v>102</v>
      </c>
      <c r="D1" s="2" t="s">
        <v>1</v>
      </c>
    </row>
    <row r="2" spans="1:5">
      <c r="B2" s="2" t="s">
        <v>2</v>
      </c>
      <c r="C2" s="2" t="s">
        <v>103</v>
      </c>
      <c r="D2" s="2" t="s">
        <v>2</v>
      </c>
      <c r="E2" s="2" t="s">
        <v>103</v>
      </c>
    </row>
    <row r="3" spans="1:5">
      <c r="A3" s="3" t="s">
        <v>210</v>
      </c>
    </row>
    <row r="4" spans="1:5">
      <c r="A4" s="4" t="s">
        <v>326</v>
      </c>
      <c r="B4" s="6" t="n">
        <v>100000</v>
      </c>
      <c r="C4" s="6" t="n">
        <v>600000</v>
      </c>
      <c r="D4" s="6" t="n">
        <v>1100000</v>
      </c>
      <c r="E4" s="6" t="n">
        <v>2500000</v>
      </c>
    </row>
    <row r="5" spans="1:5">
      <c r="A5" s="4" t="s">
        <v>327</v>
      </c>
      <c r="B5" s="5" t="n">
        <v>0</v>
      </c>
      <c r="C5" s="5" t="n">
        <v>0</v>
      </c>
      <c r="D5" s="5" t="n">
        <v>0</v>
      </c>
      <c r="E5" s="5" t="n">
        <v>0</v>
      </c>
    </row>
    <row r="6" spans="1:5">
      <c r="A6" s="4" t="s">
        <v>328</v>
      </c>
      <c r="B6" s="6" t="n">
        <v>2300000</v>
      </c>
      <c r="C6" s="6" t="n">
        <v>-1800000</v>
      </c>
      <c r="D6" s="6" t="n">
        <v>-6400000</v>
      </c>
      <c r="E6" s="6" t="n">
        <v>-5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8</v>
      </c>
    </row>
    <row r="2" spans="1:3">
      <c r="A2" s="3" t="s">
        <v>210</v>
      </c>
    </row>
    <row r="3" spans="1:3">
      <c r="A3" s="4" t="s">
        <v>65</v>
      </c>
      <c r="B3" s="6" t="n">
        <v>9006</v>
      </c>
      <c r="C3" s="6" t="n">
        <v>7277</v>
      </c>
    </row>
    <row r="4" spans="1:3">
      <c r="A4" s="4" t="s">
        <v>71</v>
      </c>
      <c r="B4" s="5" t="n">
        <v>19282</v>
      </c>
      <c r="C4" s="5" t="n">
        <v>15988</v>
      </c>
    </row>
    <row r="5" spans="1:3">
      <c r="A5" s="4" t="s">
        <v>330</v>
      </c>
      <c r="B5" s="6" t="n">
        <v>28288</v>
      </c>
      <c r="C5" s="6" t="n">
        <v>232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92115</v>
      </c>
      <c r="C4" s="6" t="n">
        <v>151076</v>
      </c>
      <c r="D4" s="6" t="n">
        <v>528806</v>
      </c>
      <c r="E4" s="6" t="n">
        <v>398916</v>
      </c>
    </row>
    <row r="5" spans="1:5">
      <c r="A5" s="4" t="s">
        <v>106</v>
      </c>
      <c r="B5" s="5" t="n">
        <v>69035</v>
      </c>
      <c r="C5" s="5" t="n">
        <v>49107</v>
      </c>
      <c r="D5" s="5" t="n">
        <v>182612</v>
      </c>
      <c r="E5" s="5" t="n">
        <v>139060</v>
      </c>
    </row>
    <row r="6" spans="1:5">
      <c r="A6" s="4" t="s">
        <v>107</v>
      </c>
      <c r="B6" s="5" t="n">
        <v>123080</v>
      </c>
      <c r="C6" s="5" t="n">
        <v>101969</v>
      </c>
      <c r="D6" s="5" t="n">
        <v>346194</v>
      </c>
      <c r="E6" s="5" t="n">
        <v>259856</v>
      </c>
    </row>
    <row r="7" spans="1:5">
      <c r="A7" s="3" t="s">
        <v>108</v>
      </c>
    </row>
    <row r="8" spans="1:5">
      <c r="A8" s="4" t="s">
        <v>109</v>
      </c>
      <c r="B8" s="5" t="n">
        <v>30779</v>
      </c>
      <c r="C8" s="5" t="n">
        <v>22336</v>
      </c>
      <c r="D8" s="5" t="n">
        <v>94997</v>
      </c>
      <c r="E8" s="5" t="n">
        <v>61404</v>
      </c>
    </row>
    <row r="9" spans="1:5">
      <c r="A9" s="4" t="s">
        <v>110</v>
      </c>
      <c r="B9" s="5" t="n">
        <v>47749</v>
      </c>
      <c r="C9" s="5" t="n">
        <v>35952</v>
      </c>
      <c r="D9" s="5" t="n">
        <v>136766</v>
      </c>
      <c r="E9" s="5" t="n">
        <v>105576</v>
      </c>
    </row>
    <row r="10" spans="1:5">
      <c r="A10" s="4" t="s">
        <v>111</v>
      </c>
      <c r="B10" s="5" t="n">
        <v>27548</v>
      </c>
      <c r="C10" s="5" t="n">
        <v>36816</v>
      </c>
      <c r="D10" s="5" t="n">
        <v>82559</v>
      </c>
      <c r="E10" s="5" t="n">
        <v>81686</v>
      </c>
    </row>
    <row r="11" spans="1:5">
      <c r="A11" s="4" t="s">
        <v>112</v>
      </c>
      <c r="B11" s="5" t="n">
        <v>106076</v>
      </c>
      <c r="C11" s="5" t="n">
        <v>95104</v>
      </c>
      <c r="D11" s="5" t="n">
        <v>314322</v>
      </c>
      <c r="E11" s="5" t="n">
        <v>248666</v>
      </c>
    </row>
    <row r="12" spans="1:5">
      <c r="A12" s="4" t="s">
        <v>113</v>
      </c>
      <c r="B12" s="5" t="n">
        <v>17004</v>
      </c>
      <c r="C12" s="5" t="n">
        <v>6865</v>
      </c>
      <c r="D12" s="5" t="n">
        <v>31872</v>
      </c>
      <c r="E12" s="5" t="n">
        <v>11190</v>
      </c>
    </row>
    <row r="13" spans="1:5">
      <c r="A13" s="4" t="s">
        <v>114</v>
      </c>
      <c r="B13" s="5" t="n">
        <v>-9370</v>
      </c>
      <c r="C13" s="5" t="n">
        <v>-6846</v>
      </c>
      <c r="D13" s="5" t="n">
        <v>-23627</v>
      </c>
      <c r="E13" s="5" t="n">
        <v>-22044</v>
      </c>
    </row>
    <row r="14" spans="1:5">
      <c r="A14" s="4" t="s">
        <v>115</v>
      </c>
      <c r="B14" s="5" t="n">
        <v>-6451</v>
      </c>
      <c r="C14" s="5" t="n">
        <v>0</v>
      </c>
      <c r="D14" s="5" t="n">
        <v>-6451</v>
      </c>
      <c r="E14" s="5" t="n">
        <v>-10</v>
      </c>
    </row>
    <row r="15" spans="1:5">
      <c r="A15" s="4" t="s">
        <v>116</v>
      </c>
      <c r="B15" s="5" t="n">
        <v>-53</v>
      </c>
      <c r="C15" s="5" t="n">
        <v>1834</v>
      </c>
      <c r="D15" s="5" t="n">
        <v>5924</v>
      </c>
      <c r="E15" s="5" t="n">
        <v>5202</v>
      </c>
    </row>
    <row r="16" spans="1:5">
      <c r="A16" s="4" t="s">
        <v>117</v>
      </c>
      <c r="B16" s="5" t="n">
        <v>1130</v>
      </c>
      <c r="C16" s="5" t="n">
        <v>1853</v>
      </c>
      <c r="D16" s="5" t="n">
        <v>7718</v>
      </c>
      <c r="E16" s="5" t="n">
        <v>-5662</v>
      </c>
    </row>
    <row r="17" spans="1:5">
      <c r="A17" s="4" t="s">
        <v>118</v>
      </c>
      <c r="B17" s="5" t="n">
        <v>-278</v>
      </c>
      <c r="C17" s="5" t="n">
        <v>-194</v>
      </c>
      <c r="D17" s="5" t="n">
        <v>-1086</v>
      </c>
      <c r="E17" s="5" t="n">
        <v>-939</v>
      </c>
    </row>
    <row r="18" spans="1:5">
      <c r="A18" s="4" t="s">
        <v>119</v>
      </c>
      <c r="B18" s="6" t="n">
        <v>852</v>
      </c>
      <c r="C18" s="6" t="n">
        <v>1659</v>
      </c>
      <c r="D18" s="6" t="n">
        <v>6632</v>
      </c>
      <c r="E18" s="6" t="n">
        <v>-6601</v>
      </c>
    </row>
    <row r="19" spans="1:5">
      <c r="A19" s="3" t="s">
        <v>120</v>
      </c>
    </row>
    <row r="20" spans="1:5">
      <c r="A20" s="4" t="s">
        <v>121</v>
      </c>
      <c r="B20" s="8" t="n">
        <v>0.01</v>
      </c>
      <c r="C20" s="8" t="n">
        <v>0.03</v>
      </c>
      <c r="D20" s="8" t="n">
        <v>0.11</v>
      </c>
      <c r="E20" s="8" t="n">
        <v>-0.11</v>
      </c>
    </row>
    <row r="21" spans="1:5">
      <c r="A21" s="4" t="s">
        <v>122</v>
      </c>
      <c r="B21" s="8" t="n">
        <v>0.01</v>
      </c>
      <c r="C21" s="8" t="n">
        <v>0.03</v>
      </c>
      <c r="D21" s="8" t="n">
        <v>0.11</v>
      </c>
      <c r="E21" s="8" t="n">
        <v>-0.11</v>
      </c>
    </row>
    <row r="22" spans="1:5">
      <c r="A22" s="3" t="s">
        <v>123</v>
      </c>
    </row>
    <row r="23" spans="1:5">
      <c r="A23" s="4" t="s">
        <v>124</v>
      </c>
      <c r="B23" s="5" t="n">
        <v>60743211</v>
      </c>
      <c r="C23" s="5" t="n">
        <v>59016863</v>
      </c>
      <c r="D23" s="5" t="n">
        <v>59986163</v>
      </c>
      <c r="E23" s="5" t="n">
        <v>58779672</v>
      </c>
    </row>
    <row r="24" spans="1:5">
      <c r="A24" s="4" t="s">
        <v>125</v>
      </c>
      <c r="B24" s="5" t="n">
        <v>62335679</v>
      </c>
      <c r="C24" s="5" t="n">
        <v>61146466</v>
      </c>
      <c r="D24" s="5" t="n">
        <v>61728018</v>
      </c>
      <c r="E24" s="5" t="n">
        <v>587796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29"/>
    <col customWidth="1" max="3" min="3" width="29"/>
  </cols>
  <sheetData>
    <row r="1" spans="1:3">
      <c r="A1" s="1" t="s">
        <v>331</v>
      </c>
      <c r="B1" s="2" t="s">
        <v>1</v>
      </c>
    </row>
    <row r="2" spans="1:3">
      <c r="B2" s="2" t="s">
        <v>332</v>
      </c>
      <c r="C2" s="2" t="s">
        <v>333</v>
      </c>
    </row>
    <row r="3" spans="1:3">
      <c r="A3" s="3" t="s">
        <v>334</v>
      </c>
    </row>
    <row r="4" spans="1:3">
      <c r="A4" s="4" t="s">
        <v>335</v>
      </c>
      <c r="B4" s="9" t="n">
        <v>2.7</v>
      </c>
      <c r="C4" s="9" t="n">
        <v>2.7</v>
      </c>
    </row>
    <row r="5" spans="1:3">
      <c r="A5" s="4" t="s">
        <v>336</v>
      </c>
      <c r="B5" s="5" t="n">
        <v>14</v>
      </c>
      <c r="C5" s="5" t="n">
        <v>14</v>
      </c>
    </row>
    <row r="6" spans="1:3">
      <c r="A6" s="4" t="s">
        <v>337</v>
      </c>
    </row>
    <row r="7" spans="1:3">
      <c r="A7" s="3" t="s">
        <v>334</v>
      </c>
    </row>
    <row r="8" spans="1:3">
      <c r="A8" s="4" t="s">
        <v>338</v>
      </c>
      <c r="B8" s="4" t="s">
        <v>339</v>
      </c>
    </row>
    <row r="9" spans="1:3">
      <c r="A9" s="4" t="s">
        <v>340</v>
      </c>
    </row>
    <row r="10" spans="1:3">
      <c r="A10" s="3" t="s">
        <v>334</v>
      </c>
    </row>
    <row r="11" spans="1:3">
      <c r="A11" s="4" t="s">
        <v>338</v>
      </c>
      <c r="B11"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4" t="s">
        <v>343</v>
      </c>
    </row>
    <row r="3" spans="1:3">
      <c r="A3" s="3" t="s">
        <v>344</v>
      </c>
    </row>
    <row r="4" spans="1:3">
      <c r="A4" s="4" t="s">
        <v>345</v>
      </c>
      <c r="B4" s="6" t="n">
        <v>88337</v>
      </c>
      <c r="C4" s="6" t="n">
        <v>47199</v>
      </c>
    </row>
    <row r="5" spans="1:3">
      <c r="A5" s="4" t="s">
        <v>346</v>
      </c>
    </row>
    <row r="6" spans="1:3">
      <c r="A6" s="3" t="s">
        <v>344</v>
      </c>
    </row>
    <row r="7" spans="1:3">
      <c r="A7" s="4" t="s">
        <v>345</v>
      </c>
      <c r="B7" s="5" t="n">
        <v>88337</v>
      </c>
      <c r="C7" s="5" t="n">
        <v>47199</v>
      </c>
    </row>
    <row r="8" spans="1:3">
      <c r="A8" s="4" t="s">
        <v>347</v>
      </c>
    </row>
    <row r="9" spans="1:3">
      <c r="A9" s="3" t="s">
        <v>344</v>
      </c>
    </row>
    <row r="10" spans="1:3">
      <c r="A10" s="4" t="s">
        <v>345</v>
      </c>
      <c r="B10" s="5" t="n">
        <v>0</v>
      </c>
      <c r="C10" s="5" t="n">
        <v>0</v>
      </c>
    </row>
    <row r="11" spans="1:3">
      <c r="A11" s="4" t="s">
        <v>61</v>
      </c>
    </row>
    <row r="12" spans="1:3">
      <c r="A12" s="3" t="s">
        <v>344</v>
      </c>
    </row>
    <row r="13" spans="1:3">
      <c r="A13" s="4" t="s">
        <v>348</v>
      </c>
      <c r="B13" s="5" t="n">
        <v>185243</v>
      </c>
      <c r="C13" s="5" t="n">
        <v>175736</v>
      </c>
    </row>
    <row r="14" spans="1:3">
      <c r="A14" s="4" t="s">
        <v>349</v>
      </c>
      <c r="B14" s="5" t="n">
        <v>387</v>
      </c>
      <c r="C14" s="5" t="n">
        <v>0</v>
      </c>
    </row>
    <row r="15" spans="1:3">
      <c r="A15" s="4" t="s">
        <v>350</v>
      </c>
      <c r="B15" s="5" t="n">
        <v>-8</v>
      </c>
      <c r="C15" s="5" t="n">
        <v>-696</v>
      </c>
    </row>
    <row r="16" spans="1:3">
      <c r="A16" s="4" t="s">
        <v>351</v>
      </c>
    </row>
    <row r="17" spans="1:3">
      <c r="A17" s="3" t="s">
        <v>344</v>
      </c>
    </row>
    <row r="18" spans="1:3">
      <c r="A18" s="4" t="s">
        <v>352</v>
      </c>
      <c r="B18" s="5" t="n">
        <v>185622</v>
      </c>
      <c r="C18" s="5" t="n">
        <v>175040</v>
      </c>
    </row>
    <row r="19" spans="1:3">
      <c r="A19" s="4" t="s">
        <v>353</v>
      </c>
    </row>
    <row r="20" spans="1:3">
      <c r="A20" s="3" t="s">
        <v>344</v>
      </c>
    </row>
    <row r="21" spans="1:3">
      <c r="A21" s="4" t="s">
        <v>352</v>
      </c>
      <c r="B21" s="5" t="n">
        <v>94764</v>
      </c>
      <c r="C21" s="5" t="n">
        <v>69605</v>
      </c>
    </row>
    <row r="22" spans="1:3">
      <c r="A22" s="4" t="s">
        <v>354</v>
      </c>
    </row>
    <row r="23" spans="1:3">
      <c r="A23" s="3" t="s">
        <v>344</v>
      </c>
    </row>
    <row r="24" spans="1:3">
      <c r="A24" s="4" t="s">
        <v>352</v>
      </c>
      <c r="B24" s="5" t="n">
        <v>90858</v>
      </c>
      <c r="C24" s="5" t="n">
        <v>105435</v>
      </c>
    </row>
    <row r="25" spans="1:3">
      <c r="A25" s="4" t="s">
        <v>355</v>
      </c>
    </row>
    <row r="26" spans="1:3">
      <c r="A26" s="3" t="s">
        <v>344</v>
      </c>
    </row>
    <row r="27" spans="1:3">
      <c r="A27" s="4" t="s">
        <v>348</v>
      </c>
      <c r="B27" s="5" t="n">
        <v>106135</v>
      </c>
      <c r="C27" s="5" t="n">
        <v>112995</v>
      </c>
    </row>
    <row r="28" spans="1:3">
      <c r="A28" s="4" t="s">
        <v>349</v>
      </c>
      <c r="B28" s="5" t="n">
        <v>204</v>
      </c>
      <c r="C28" s="5" t="n">
        <v>0</v>
      </c>
    </row>
    <row r="29" spans="1:3">
      <c r="A29" s="4" t="s">
        <v>350</v>
      </c>
      <c r="B29" s="5" t="n">
        <v>-7</v>
      </c>
      <c r="C29" s="5" t="n">
        <v>-486</v>
      </c>
    </row>
    <row r="30" spans="1:3">
      <c r="A30" s="4" t="s">
        <v>356</v>
      </c>
    </row>
    <row r="31" spans="1:3">
      <c r="A31" s="3" t="s">
        <v>344</v>
      </c>
    </row>
    <row r="32" spans="1:3">
      <c r="A32" s="4" t="s">
        <v>352</v>
      </c>
      <c r="B32" s="5" t="n">
        <v>106332</v>
      </c>
      <c r="C32" s="5" t="n">
        <v>112509</v>
      </c>
    </row>
    <row r="33" spans="1:3">
      <c r="A33" s="4" t="s">
        <v>357</v>
      </c>
    </row>
    <row r="34" spans="1:3">
      <c r="A34" s="3" t="s">
        <v>344</v>
      </c>
    </row>
    <row r="35" spans="1:3">
      <c r="A35" s="4" t="s">
        <v>352</v>
      </c>
      <c r="B35" s="5" t="n">
        <v>94764</v>
      </c>
      <c r="C35" s="5" t="n">
        <v>69605</v>
      </c>
    </row>
    <row r="36" spans="1:3">
      <c r="A36" s="4" t="s">
        <v>358</v>
      </c>
    </row>
    <row r="37" spans="1:3">
      <c r="A37" s="3" t="s">
        <v>344</v>
      </c>
    </row>
    <row r="38" spans="1:3">
      <c r="A38" s="4" t="s">
        <v>352</v>
      </c>
      <c r="B38" s="5" t="n">
        <v>11568</v>
      </c>
      <c r="C38" s="5" t="n">
        <v>42904</v>
      </c>
    </row>
    <row r="39" spans="1:3">
      <c r="A39" s="4" t="s">
        <v>359</v>
      </c>
    </row>
    <row r="40" spans="1:3">
      <c r="A40" s="3" t="s">
        <v>344</v>
      </c>
    </row>
    <row r="41" spans="1:3">
      <c r="A41" s="4" t="s">
        <v>348</v>
      </c>
      <c r="B41" s="5" t="n">
        <v>71329</v>
      </c>
      <c r="C41" s="5" t="n">
        <v>56235</v>
      </c>
    </row>
    <row r="42" spans="1:3">
      <c r="A42" s="4" t="s">
        <v>349</v>
      </c>
      <c r="B42" s="5" t="n">
        <v>156</v>
      </c>
      <c r="C42" s="5" t="n">
        <v>0</v>
      </c>
    </row>
    <row r="43" spans="1:3">
      <c r="A43" s="4" t="s">
        <v>350</v>
      </c>
      <c r="B43" s="5" t="n">
        <v>-1</v>
      </c>
      <c r="C43" s="5" t="n">
        <v>-210</v>
      </c>
    </row>
    <row r="44" spans="1:3">
      <c r="A44" s="4" t="s">
        <v>360</v>
      </c>
    </row>
    <row r="45" spans="1:3">
      <c r="A45" s="3" t="s">
        <v>344</v>
      </c>
    </row>
    <row r="46" spans="1:3">
      <c r="A46" s="4" t="s">
        <v>352</v>
      </c>
      <c r="B46" s="5" t="n">
        <v>71484</v>
      </c>
      <c r="C46" s="5" t="n">
        <v>56025</v>
      </c>
    </row>
    <row r="47" spans="1:3">
      <c r="A47" s="4" t="s">
        <v>361</v>
      </c>
    </row>
    <row r="48" spans="1:3">
      <c r="A48" s="3" t="s">
        <v>344</v>
      </c>
    </row>
    <row r="49" spans="1:3">
      <c r="A49" s="4" t="s">
        <v>352</v>
      </c>
      <c r="B49" s="5" t="n">
        <v>0</v>
      </c>
      <c r="C49" s="5" t="n">
        <v>0</v>
      </c>
    </row>
    <row r="50" spans="1:3">
      <c r="A50" s="4" t="s">
        <v>362</v>
      </c>
    </row>
    <row r="51" spans="1:3">
      <c r="A51" s="3" t="s">
        <v>344</v>
      </c>
    </row>
    <row r="52" spans="1:3">
      <c r="A52" s="4" t="s">
        <v>352</v>
      </c>
      <c r="B52" s="5" t="n">
        <v>71484</v>
      </c>
      <c r="C52" s="5" t="n">
        <v>56025</v>
      </c>
    </row>
    <row r="53" spans="1:3">
      <c r="A53" s="4" t="s">
        <v>363</v>
      </c>
    </row>
    <row r="54" spans="1:3">
      <c r="A54" s="3" t="s">
        <v>344</v>
      </c>
    </row>
    <row r="55" spans="1:3">
      <c r="A55" s="4" t="s">
        <v>348</v>
      </c>
      <c r="B55" s="5" t="n">
        <v>7779</v>
      </c>
      <c r="C55" s="5" t="n">
        <v>6506</v>
      </c>
    </row>
    <row r="56" spans="1:3">
      <c r="A56" s="4" t="s">
        <v>349</v>
      </c>
      <c r="B56" s="5" t="n">
        <v>27</v>
      </c>
      <c r="C56" s="5" t="n">
        <v>0</v>
      </c>
    </row>
    <row r="57" spans="1:3">
      <c r="A57" s="4" t="s">
        <v>350</v>
      </c>
      <c r="B57" s="5" t="n">
        <v>0</v>
      </c>
      <c r="C57" s="5" t="n">
        <v>0</v>
      </c>
    </row>
    <row r="58" spans="1:3">
      <c r="A58" s="4" t="s">
        <v>364</v>
      </c>
    </row>
    <row r="59" spans="1:3">
      <c r="A59" s="3" t="s">
        <v>344</v>
      </c>
    </row>
    <row r="60" spans="1:3">
      <c r="A60" s="4" t="s">
        <v>352</v>
      </c>
      <c r="B60" s="5" t="n">
        <v>7806</v>
      </c>
      <c r="C60" s="5" t="n">
        <v>6506</v>
      </c>
    </row>
    <row r="61" spans="1:3">
      <c r="A61" s="4" t="s">
        <v>365</v>
      </c>
    </row>
    <row r="62" spans="1:3">
      <c r="A62" s="3" t="s">
        <v>344</v>
      </c>
    </row>
    <row r="63" spans="1:3">
      <c r="A63" s="4" t="s">
        <v>352</v>
      </c>
      <c r="B63" s="5" t="n">
        <v>0</v>
      </c>
      <c r="C63" s="5" t="n">
        <v>0</v>
      </c>
    </row>
    <row r="64" spans="1:3">
      <c r="A64" s="4" t="s">
        <v>366</v>
      </c>
    </row>
    <row r="65" spans="1:3">
      <c r="A65" s="3" t="s">
        <v>344</v>
      </c>
    </row>
    <row r="66" spans="1:3">
      <c r="A66" s="4" t="s">
        <v>352</v>
      </c>
      <c r="B66" s="5" t="n">
        <v>7806</v>
      </c>
      <c r="C66" s="5" t="n">
        <v>6506</v>
      </c>
    </row>
    <row r="67" spans="1:3">
      <c r="A67" s="4" t="s">
        <v>67</v>
      </c>
    </row>
    <row r="68" spans="1:3">
      <c r="A68" s="3" t="s">
        <v>344</v>
      </c>
    </row>
    <row r="69" spans="1:3">
      <c r="A69" s="4" t="s">
        <v>348</v>
      </c>
      <c r="B69" s="5" t="n">
        <v>30877</v>
      </c>
      <c r="C69" s="5" t="n">
        <v>140865</v>
      </c>
    </row>
    <row r="70" spans="1:3">
      <c r="A70" s="4" t="s">
        <v>349</v>
      </c>
      <c r="B70" s="5" t="n">
        <v>187</v>
      </c>
      <c r="C70" s="5" t="n">
        <v>142</v>
      </c>
    </row>
    <row r="71" spans="1:3">
      <c r="A71" s="4" t="s">
        <v>350</v>
      </c>
      <c r="B71" s="5" t="n">
        <v>-58</v>
      </c>
      <c r="C71" s="5" t="n">
        <v>-223</v>
      </c>
    </row>
    <row r="72" spans="1:3">
      <c r="A72" s="4" t="s">
        <v>367</v>
      </c>
    </row>
    <row r="73" spans="1:3">
      <c r="A73" s="3" t="s">
        <v>344</v>
      </c>
    </row>
    <row r="74" spans="1:3">
      <c r="A74" s="4" t="s">
        <v>352</v>
      </c>
      <c r="B74" s="5" t="n">
        <v>31006</v>
      </c>
      <c r="C74" s="5" t="n">
        <v>140784</v>
      </c>
    </row>
    <row r="75" spans="1:3">
      <c r="A75" s="4" t="s">
        <v>368</v>
      </c>
    </row>
    <row r="76" spans="1:3">
      <c r="A76" s="3" t="s">
        <v>344</v>
      </c>
    </row>
    <row r="77" spans="1:3">
      <c r="A77" s="4" t="s">
        <v>352</v>
      </c>
      <c r="B77" s="5" t="n">
        <v>9979</v>
      </c>
      <c r="C77" s="5" t="n">
        <v>64086</v>
      </c>
    </row>
    <row r="78" spans="1:3">
      <c r="A78" s="4" t="s">
        <v>369</v>
      </c>
    </row>
    <row r="79" spans="1:3">
      <c r="A79" s="3" t="s">
        <v>344</v>
      </c>
    </row>
    <row r="80" spans="1:3">
      <c r="A80" s="4" t="s">
        <v>352</v>
      </c>
      <c r="B80" s="5" t="n">
        <v>21027</v>
      </c>
      <c r="C80" s="5" t="n">
        <v>76698</v>
      </c>
    </row>
    <row r="81" spans="1:3">
      <c r="A81" s="4" t="s">
        <v>370</v>
      </c>
    </row>
    <row r="82" spans="1:3">
      <c r="A82" s="3" t="s">
        <v>344</v>
      </c>
    </row>
    <row r="83" spans="1:3">
      <c r="A83" s="4" t="s">
        <v>348</v>
      </c>
      <c r="B83" s="5" t="n">
        <v>27873</v>
      </c>
      <c r="C83" s="5" t="n">
        <v>90458</v>
      </c>
    </row>
    <row r="84" spans="1:3">
      <c r="A84" s="4" t="s">
        <v>349</v>
      </c>
      <c r="B84" s="5" t="n">
        <v>125</v>
      </c>
      <c r="C84" s="5" t="n">
        <v>99</v>
      </c>
    </row>
    <row r="85" spans="1:3">
      <c r="A85" s="4" t="s">
        <v>350</v>
      </c>
      <c r="B85" s="5" t="n">
        <v>-20</v>
      </c>
      <c r="C85" s="5" t="n">
        <v>-155</v>
      </c>
    </row>
    <row r="86" spans="1:3">
      <c r="A86" s="4" t="s">
        <v>371</v>
      </c>
    </row>
    <row r="87" spans="1:3">
      <c r="A87" s="3" t="s">
        <v>344</v>
      </c>
    </row>
    <row r="88" spans="1:3">
      <c r="A88" s="4" t="s">
        <v>352</v>
      </c>
      <c r="B88" s="5" t="n">
        <v>27978</v>
      </c>
      <c r="C88" s="5" t="n">
        <v>90402</v>
      </c>
    </row>
    <row r="89" spans="1:3">
      <c r="A89" s="4" t="s">
        <v>372</v>
      </c>
    </row>
    <row r="90" spans="1:3">
      <c r="A90" s="3" t="s">
        <v>344</v>
      </c>
    </row>
    <row r="91" spans="1:3">
      <c r="A91" s="4" t="s">
        <v>352</v>
      </c>
      <c r="B91" s="5" t="n">
        <v>9979</v>
      </c>
      <c r="C91" s="5" t="n">
        <v>64086</v>
      </c>
    </row>
    <row r="92" spans="1:3">
      <c r="A92" s="4" t="s">
        <v>373</v>
      </c>
    </row>
    <row r="93" spans="1:3">
      <c r="A93" s="3" t="s">
        <v>344</v>
      </c>
    </row>
    <row r="94" spans="1:3">
      <c r="A94" s="4" t="s">
        <v>352</v>
      </c>
      <c r="B94" s="5" t="n">
        <v>17999</v>
      </c>
      <c r="C94" s="5" t="n">
        <v>26316</v>
      </c>
    </row>
    <row r="95" spans="1:3">
      <c r="A95" s="4" t="s">
        <v>374</v>
      </c>
    </row>
    <row r="96" spans="1:3">
      <c r="A96" s="3" t="s">
        <v>344</v>
      </c>
    </row>
    <row r="97" spans="1:3">
      <c r="A97" s="4" t="s">
        <v>348</v>
      </c>
      <c r="B97" s="5" t="n">
        <v>814</v>
      </c>
      <c r="C97" s="5" t="n">
        <v>46743</v>
      </c>
    </row>
    <row r="98" spans="1:3">
      <c r="A98" s="4" t="s">
        <v>349</v>
      </c>
      <c r="B98" s="5" t="n">
        <v>44</v>
      </c>
      <c r="C98" s="5" t="n">
        <v>43</v>
      </c>
    </row>
    <row r="99" spans="1:3">
      <c r="A99" s="4" t="s">
        <v>350</v>
      </c>
      <c r="B99" s="5" t="n">
        <v>-38</v>
      </c>
      <c r="C99" s="5" t="n">
        <v>-68</v>
      </c>
    </row>
    <row r="100" spans="1:3">
      <c r="A100" s="4" t="s">
        <v>375</v>
      </c>
    </row>
    <row r="101" spans="1:3">
      <c r="A101" s="3" t="s">
        <v>344</v>
      </c>
    </row>
    <row r="102" spans="1:3">
      <c r="A102" s="4" t="s">
        <v>352</v>
      </c>
      <c r="B102" s="5" t="n">
        <v>820</v>
      </c>
      <c r="C102" s="5" t="n">
        <v>46718</v>
      </c>
    </row>
    <row r="103" spans="1:3">
      <c r="A103" s="4" t="s">
        <v>376</v>
      </c>
    </row>
    <row r="104" spans="1:3">
      <c r="A104" s="3" t="s">
        <v>344</v>
      </c>
    </row>
    <row r="105" spans="1:3">
      <c r="A105" s="4" t="s">
        <v>352</v>
      </c>
      <c r="B105" s="5" t="n">
        <v>0</v>
      </c>
      <c r="C105" s="5" t="n">
        <v>0</v>
      </c>
    </row>
    <row r="106" spans="1:3">
      <c r="A106" s="4" t="s">
        <v>377</v>
      </c>
    </row>
    <row r="107" spans="1:3">
      <c r="A107" s="3" t="s">
        <v>344</v>
      </c>
    </row>
    <row r="108" spans="1:3">
      <c r="A108" s="4" t="s">
        <v>352</v>
      </c>
      <c r="B108" s="5" t="n">
        <v>820</v>
      </c>
      <c r="C108" s="5" t="n">
        <v>46718</v>
      </c>
    </row>
    <row r="109" spans="1:3">
      <c r="A109" s="4" t="s">
        <v>378</v>
      </c>
    </row>
    <row r="110" spans="1:3">
      <c r="A110" s="3" t="s">
        <v>344</v>
      </c>
    </row>
    <row r="111" spans="1:3">
      <c r="A111" s="4" t="s">
        <v>348</v>
      </c>
      <c r="B111" s="5" t="n">
        <v>2190</v>
      </c>
      <c r="C111" s="5" t="n">
        <v>3664</v>
      </c>
    </row>
    <row r="112" spans="1:3">
      <c r="A112" s="4" t="s">
        <v>349</v>
      </c>
      <c r="B112" s="5" t="n">
        <v>18</v>
      </c>
      <c r="C112" s="5" t="n">
        <v>0</v>
      </c>
    </row>
    <row r="113" spans="1:3">
      <c r="A113" s="4" t="s">
        <v>350</v>
      </c>
      <c r="B113" s="5" t="n">
        <v>0</v>
      </c>
      <c r="C113" s="5" t="n">
        <v>0</v>
      </c>
    </row>
    <row r="114" spans="1:3">
      <c r="A114" s="4" t="s">
        <v>379</v>
      </c>
    </row>
    <row r="115" spans="1:3">
      <c r="A115" s="3" t="s">
        <v>344</v>
      </c>
    </row>
    <row r="116" spans="1:3">
      <c r="A116" s="4" t="s">
        <v>352</v>
      </c>
      <c r="B116" s="5" t="n">
        <v>2208</v>
      </c>
      <c r="C116" s="5" t="n">
        <v>3664</v>
      </c>
    </row>
    <row r="117" spans="1:3">
      <c r="A117" s="4" t="s">
        <v>380</v>
      </c>
    </row>
    <row r="118" spans="1:3">
      <c r="A118" s="3" t="s">
        <v>344</v>
      </c>
    </row>
    <row r="119" spans="1:3">
      <c r="A119" s="4" t="s">
        <v>352</v>
      </c>
      <c r="B119" s="5" t="n">
        <v>0</v>
      </c>
      <c r="C119" s="5" t="n">
        <v>0</v>
      </c>
    </row>
    <row r="120" spans="1:3">
      <c r="A120" s="4" t="s">
        <v>381</v>
      </c>
    </row>
    <row r="121" spans="1:3">
      <c r="A121" s="3" t="s">
        <v>344</v>
      </c>
    </row>
    <row r="122" spans="1:3">
      <c r="A122" s="4" t="s">
        <v>352</v>
      </c>
      <c r="B122" s="5" t="n">
        <v>2208</v>
      </c>
      <c r="C122" s="5" t="n">
        <v>3664</v>
      </c>
    </row>
    <row r="123" spans="1:3">
      <c r="A123" s="4" t="s">
        <v>382</v>
      </c>
    </row>
    <row r="124" spans="1:3">
      <c r="A124" s="3" t="s">
        <v>344</v>
      </c>
    </row>
    <row r="125" spans="1:3">
      <c r="A125" s="4" t="s">
        <v>345</v>
      </c>
      <c r="B125" s="5" t="n">
        <v>83342</v>
      </c>
      <c r="C125" s="5" t="n">
        <v>47199</v>
      </c>
    </row>
    <row r="126" spans="1:3">
      <c r="A126" s="4" t="s">
        <v>383</v>
      </c>
    </row>
    <row r="127" spans="1:3">
      <c r="A127" s="3" t="s">
        <v>344</v>
      </c>
    </row>
    <row r="128" spans="1:3">
      <c r="A128" s="4" t="s">
        <v>345</v>
      </c>
      <c r="B128" s="5" t="n">
        <v>83342</v>
      </c>
      <c r="C128" s="5" t="n">
        <v>47199</v>
      </c>
    </row>
    <row r="129" spans="1:3">
      <c r="A129" s="4" t="s">
        <v>384</v>
      </c>
    </row>
    <row r="130" spans="1:3">
      <c r="A130" s="3" t="s">
        <v>344</v>
      </c>
    </row>
    <row r="131" spans="1:3">
      <c r="A131" s="4" t="s">
        <v>345</v>
      </c>
      <c r="B131" s="5" t="n">
        <v>0</v>
      </c>
      <c r="C131" s="6" t="n">
        <v>0</v>
      </c>
    </row>
    <row r="132" spans="1:3">
      <c r="A132" s="4" t="s">
        <v>385</v>
      </c>
    </row>
    <row r="133" spans="1:3">
      <c r="A133" s="3" t="s">
        <v>344</v>
      </c>
    </row>
    <row r="134" spans="1:3">
      <c r="A134" s="4" t="s">
        <v>345</v>
      </c>
      <c r="B134" s="5" t="n">
        <v>4995</v>
      </c>
    </row>
    <row r="135" spans="1:3">
      <c r="A135" s="4" t="s">
        <v>386</v>
      </c>
    </row>
    <row r="136" spans="1:3">
      <c r="A136" s="3" t="s">
        <v>344</v>
      </c>
    </row>
    <row r="137" spans="1:3">
      <c r="A137" s="4" t="s">
        <v>345</v>
      </c>
      <c r="B137" s="5" t="n">
        <v>4995</v>
      </c>
    </row>
    <row r="138" spans="1:3">
      <c r="A138" s="4" t="s">
        <v>387</v>
      </c>
    </row>
    <row r="139" spans="1:3">
      <c r="A139" s="3" t="s">
        <v>344</v>
      </c>
    </row>
    <row r="140" spans="1:3">
      <c r="A140" s="4" t="s">
        <v>345</v>
      </c>
      <c r="B14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58</v>
      </c>
      <c r="D1" s="2" t="s">
        <v>103</v>
      </c>
    </row>
    <row r="2" spans="1:4">
      <c r="A2" s="3" t="s">
        <v>389</v>
      </c>
    </row>
    <row r="3" spans="1:4">
      <c r="A3" s="4" t="s">
        <v>390</v>
      </c>
      <c r="B3" s="6" t="n">
        <v>-315017</v>
      </c>
      <c r="C3" s="6" t="n">
        <v>-143616</v>
      </c>
    </row>
    <row r="4" spans="1:4">
      <c r="A4" s="4" t="s">
        <v>391</v>
      </c>
      <c r="B4" s="5" t="n">
        <v>-21700</v>
      </c>
      <c r="C4" s="5" t="n">
        <v>-11898</v>
      </c>
    </row>
    <row r="5" spans="1:4">
      <c r="A5" s="4" t="s">
        <v>392</v>
      </c>
      <c r="B5" s="6" t="n">
        <v>985771</v>
      </c>
      <c r="C5" s="6" t="n">
        <v>591978</v>
      </c>
    </row>
    <row r="6" spans="1:4">
      <c r="A6" s="4" t="s">
        <v>136</v>
      </c>
    </row>
    <row r="7" spans="1:4">
      <c r="A7" s="3" t="s">
        <v>389</v>
      </c>
    </row>
    <row r="8" spans="1:4">
      <c r="A8" s="4" t="s">
        <v>168</v>
      </c>
      <c r="B8" s="4" t="s">
        <v>170</v>
      </c>
      <c r="C8" s="4" t="s">
        <v>170</v>
      </c>
      <c r="D8" s="4" t="s">
        <v>170</v>
      </c>
    </row>
    <row r="9" spans="1:4">
      <c r="A9" s="4" t="s">
        <v>393</v>
      </c>
    </row>
    <row r="10" spans="1:4">
      <c r="A10" s="3" t="s">
        <v>389</v>
      </c>
    </row>
    <row r="11" spans="1:4">
      <c r="A11" s="4" t="s">
        <v>168</v>
      </c>
      <c r="B11" s="4" t="s">
        <v>394</v>
      </c>
      <c r="C11" s="4" t="s">
        <v>394</v>
      </c>
      <c r="D11" s="4" t="s">
        <v>394</v>
      </c>
    </row>
    <row r="12" spans="1:4">
      <c r="A12" s="4" t="s">
        <v>135</v>
      </c>
    </row>
    <row r="13" spans="1:4">
      <c r="A13" s="3" t="s">
        <v>389</v>
      </c>
    </row>
    <row r="14" spans="1:4">
      <c r="A14" s="4" t="s">
        <v>168</v>
      </c>
      <c r="B14" s="4" t="s">
        <v>169</v>
      </c>
      <c r="C14" s="4" t="s">
        <v>169</v>
      </c>
    </row>
    <row r="15" spans="1:4">
      <c r="A15" s="4" t="s">
        <v>395</v>
      </c>
    </row>
    <row r="16" spans="1:4">
      <c r="A16" s="3" t="s">
        <v>389</v>
      </c>
    </row>
    <row r="17" spans="1:4">
      <c r="A17" s="4" t="s">
        <v>396</v>
      </c>
      <c r="B17" s="6" t="n">
        <v>119988</v>
      </c>
      <c r="C17" s="6" t="n">
        <v>344992</v>
      </c>
    </row>
    <row r="18" spans="1:4">
      <c r="A18" s="4" t="s">
        <v>397</v>
      </c>
    </row>
    <row r="19" spans="1:4">
      <c r="A19" s="3" t="s">
        <v>389</v>
      </c>
    </row>
    <row r="20" spans="1:4">
      <c r="A20" s="4" t="s">
        <v>396</v>
      </c>
      <c r="B20" s="5" t="n">
        <v>402500</v>
      </c>
      <c r="C20" s="5" t="n">
        <v>402500</v>
      </c>
    </row>
    <row r="21" spans="1:4">
      <c r="A21" s="4" t="s">
        <v>398</v>
      </c>
    </row>
    <row r="22" spans="1:4">
      <c r="A22" s="3" t="s">
        <v>389</v>
      </c>
    </row>
    <row r="23" spans="1:4">
      <c r="A23" s="4" t="s">
        <v>396</v>
      </c>
      <c r="B23" s="6" t="n">
        <v>800000</v>
      </c>
      <c r="C2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7"/>
    <col customWidth="1" max="3" min="3" width="47"/>
    <col customWidth="1" max="4" min="4" width="21"/>
    <col customWidth="1" max="5" min="5" width="47"/>
    <col customWidth="1" max="6" min="6" width="21"/>
    <col customWidth="1" max="7" min="7" width="41"/>
    <col customWidth="1" max="8" min="8" width="21"/>
    <col customWidth="1" max="9" min="9" width="24"/>
    <col customWidth="1" max="10" min="10" width="21"/>
  </cols>
  <sheetData>
    <row r="1" spans="1:10">
      <c r="A1" s="1" t="s">
        <v>399</v>
      </c>
      <c r="B1" s="2" t="s">
        <v>400</v>
      </c>
      <c r="D1" s="2" t="s">
        <v>102</v>
      </c>
      <c r="G1" s="2" t="s">
        <v>1</v>
      </c>
    </row>
    <row r="2" spans="1:10">
      <c r="B2" s="2" t="s">
        <v>401</v>
      </c>
      <c r="C2" s="2" t="s">
        <v>402</v>
      </c>
      <c r="D2" s="2" t="s">
        <v>403</v>
      </c>
      <c r="E2" s="2" t="s">
        <v>402</v>
      </c>
      <c r="F2" s="2" t="s">
        <v>404</v>
      </c>
      <c r="G2" s="2" t="s">
        <v>405</v>
      </c>
      <c r="H2" s="2" t="s">
        <v>404</v>
      </c>
      <c r="I2" s="2" t="s">
        <v>406</v>
      </c>
      <c r="J2" s="2" t="s">
        <v>407</v>
      </c>
    </row>
    <row r="3" spans="1:10">
      <c r="A3" s="3" t="s">
        <v>389</v>
      </c>
    </row>
    <row r="4" spans="1:10">
      <c r="A4" s="4" t="s">
        <v>408</v>
      </c>
      <c r="C4" s="6" t="n">
        <v>315017000</v>
      </c>
      <c r="E4" s="6" t="n">
        <v>315017000</v>
      </c>
      <c r="G4" s="6" t="n">
        <v>315017000</v>
      </c>
      <c r="J4" s="6" t="n">
        <v>143616000</v>
      </c>
    </row>
    <row r="5" spans="1:10">
      <c r="A5" s="4" t="s">
        <v>409</v>
      </c>
      <c r="G5" s="5" t="n">
        <v>453608000</v>
      </c>
      <c r="H5" s="6" t="n">
        <v>6699000</v>
      </c>
    </row>
    <row r="6" spans="1:10">
      <c r="A6" s="4" t="s">
        <v>115</v>
      </c>
      <c r="E6" s="6" t="n">
        <v>6451000</v>
      </c>
      <c r="F6" s="6" t="n">
        <v>0</v>
      </c>
      <c r="G6" s="6" t="n">
        <v>6451000</v>
      </c>
      <c r="H6" s="6" t="n">
        <v>10000</v>
      </c>
    </row>
    <row r="7" spans="1:10">
      <c r="A7" s="4" t="s">
        <v>135</v>
      </c>
    </row>
    <row r="8" spans="1:10">
      <c r="A8" s="3" t="s">
        <v>389</v>
      </c>
    </row>
    <row r="9" spans="1:10">
      <c r="A9" s="4" t="s">
        <v>168</v>
      </c>
      <c r="C9" s="4" t="s">
        <v>169</v>
      </c>
      <c r="E9" s="4" t="s">
        <v>169</v>
      </c>
      <c r="G9" s="4" t="s">
        <v>169</v>
      </c>
      <c r="J9" s="4" t="s">
        <v>169</v>
      </c>
    </row>
    <row r="10" spans="1:10">
      <c r="A10" s="4" t="s">
        <v>136</v>
      </c>
    </row>
    <row r="11" spans="1:10">
      <c r="A11" s="3" t="s">
        <v>389</v>
      </c>
    </row>
    <row r="12" spans="1:10">
      <c r="A12" s="4" t="s">
        <v>168</v>
      </c>
      <c r="C12" s="4" t="s">
        <v>170</v>
      </c>
      <c r="E12" s="4" t="s">
        <v>170</v>
      </c>
      <c r="G12" s="4" t="s">
        <v>170</v>
      </c>
    </row>
    <row r="13" spans="1:10">
      <c r="A13" s="4" t="s">
        <v>410</v>
      </c>
    </row>
    <row r="14" spans="1:10">
      <c r="A14" s="3" t="s">
        <v>389</v>
      </c>
    </row>
    <row r="15" spans="1:10">
      <c r="A15" s="4" t="s">
        <v>411</v>
      </c>
      <c r="C15" s="6" t="n">
        <v>800000000</v>
      </c>
      <c r="E15" s="6" t="n">
        <v>800000000</v>
      </c>
      <c r="G15" s="6" t="n">
        <v>800000000</v>
      </c>
    </row>
    <row r="16" spans="1:10">
      <c r="A16" s="4" t="s">
        <v>168</v>
      </c>
      <c r="C16" s="4" t="s">
        <v>169</v>
      </c>
      <c r="E16" s="4" t="s">
        <v>169</v>
      </c>
      <c r="G16" s="4" t="s">
        <v>169</v>
      </c>
    </row>
    <row r="17" spans="1:10">
      <c r="A17" s="4" t="s">
        <v>191</v>
      </c>
      <c r="G17" s="6" t="n">
        <v>780200000</v>
      </c>
    </row>
    <row r="18" spans="1:10">
      <c r="A18" s="4" t="s">
        <v>412</v>
      </c>
      <c r="C18" s="10" t="n">
        <v>0.0044105</v>
      </c>
    </row>
    <row r="19" spans="1:10">
      <c r="A19" s="4" t="s">
        <v>413</v>
      </c>
      <c r="C19" s="8" t="n">
        <v>226.73</v>
      </c>
      <c r="E19" s="8" t="n">
        <v>226.73</v>
      </c>
      <c r="G19" s="8" t="n">
        <v>226.73</v>
      </c>
    </row>
    <row r="20" spans="1:10">
      <c r="A20" s="4" t="s">
        <v>408</v>
      </c>
      <c r="C20" s="6" t="n">
        <v>213000000</v>
      </c>
      <c r="E20" s="6" t="n">
        <v>213000000</v>
      </c>
      <c r="G20" s="6" t="n">
        <v>213000000</v>
      </c>
    </row>
    <row r="21" spans="1:10">
      <c r="A21" s="4" t="s">
        <v>414</v>
      </c>
      <c r="C21" s="4" t="s">
        <v>415</v>
      </c>
      <c r="E21" s="4" t="s">
        <v>415</v>
      </c>
      <c r="G21" s="4" t="s">
        <v>415</v>
      </c>
    </row>
    <row r="22" spans="1:10">
      <c r="A22" s="4" t="s">
        <v>416</v>
      </c>
      <c r="C22" s="4" t="s">
        <v>417</v>
      </c>
    </row>
    <row r="23" spans="1:10">
      <c r="A23" s="4" t="s">
        <v>418</v>
      </c>
      <c r="C23" s="6" t="n">
        <v>19800000</v>
      </c>
      <c r="E23" s="6" t="n">
        <v>19800000</v>
      </c>
      <c r="G23" s="6" t="n">
        <v>19800000</v>
      </c>
    </row>
    <row r="24" spans="1:10">
      <c r="A24" s="4" t="s">
        <v>419</v>
      </c>
      <c r="C24" s="5" t="n">
        <v>5300000</v>
      </c>
    </row>
    <row r="25" spans="1:10">
      <c r="A25" s="4" t="s">
        <v>391</v>
      </c>
      <c r="C25" s="5" t="n">
        <v>14500000</v>
      </c>
      <c r="E25" s="6" t="n">
        <v>14500000</v>
      </c>
      <c r="G25" s="6" t="n">
        <v>14500000</v>
      </c>
    </row>
    <row r="26" spans="1:10">
      <c r="A26" s="4" t="s">
        <v>420</v>
      </c>
      <c r="C26" s="6" t="n">
        <v>85400000</v>
      </c>
    </row>
    <row r="27" spans="1:10">
      <c r="A27" s="4" t="s">
        <v>421</v>
      </c>
      <c r="I27" s="8" t="n">
        <v>167.95</v>
      </c>
    </row>
    <row r="28" spans="1:10">
      <c r="A28" s="4" t="s">
        <v>422</v>
      </c>
      <c r="C28" s="5" t="n">
        <v>3500</v>
      </c>
    </row>
    <row r="29" spans="1:10">
      <c r="A29" s="4" t="s">
        <v>423</v>
      </c>
    </row>
    <row r="30" spans="1:10">
      <c r="A30" s="3" t="s">
        <v>389</v>
      </c>
    </row>
    <row r="31" spans="1:10">
      <c r="A31" s="4" t="s">
        <v>424</v>
      </c>
      <c r="C31" s="11" t="n">
        <v>335.9</v>
      </c>
      <c r="E31" s="11" t="n">
        <v>335.9</v>
      </c>
      <c r="G31" s="11" t="n">
        <v>335.9</v>
      </c>
    </row>
    <row r="32" spans="1:10">
      <c r="A32" s="4" t="s">
        <v>425</v>
      </c>
      <c r="C32" s="4" t="s">
        <v>426</v>
      </c>
      <c r="E32" s="4" t="s">
        <v>426</v>
      </c>
      <c r="G32" s="4" t="s">
        <v>426</v>
      </c>
    </row>
    <row r="33" spans="1:10">
      <c r="A33" s="4" t="s">
        <v>427</v>
      </c>
    </row>
    <row r="34" spans="1:10">
      <c r="A34" s="3" t="s">
        <v>389</v>
      </c>
    </row>
    <row r="35" spans="1:10">
      <c r="A35" s="4" t="s">
        <v>428</v>
      </c>
      <c r="C35" s="4" t="s">
        <v>429</v>
      </c>
    </row>
    <row r="36" spans="1:10">
      <c r="A36" s="4" t="s">
        <v>430</v>
      </c>
      <c r="C36" s="4" t="s">
        <v>431</v>
      </c>
    </row>
    <row r="37" spans="1:10">
      <c r="A37" s="4" t="s">
        <v>432</v>
      </c>
    </row>
    <row r="38" spans="1:10">
      <c r="A38" s="3" t="s">
        <v>389</v>
      </c>
    </row>
    <row r="39" spans="1:10">
      <c r="A39" s="4" t="s">
        <v>168</v>
      </c>
      <c r="C39" s="4" t="s">
        <v>170</v>
      </c>
      <c r="E39" s="4" t="s">
        <v>170</v>
      </c>
      <c r="G39" s="4" t="s">
        <v>170</v>
      </c>
    </row>
    <row r="40" spans="1:10">
      <c r="A40" s="4" t="s">
        <v>433</v>
      </c>
      <c r="C40" s="6" t="n">
        <v>648000000</v>
      </c>
      <c r="E40" s="6" t="n">
        <v>648000000</v>
      </c>
      <c r="G40" s="6" t="n">
        <v>648000000</v>
      </c>
    </row>
    <row r="41" spans="1:10">
      <c r="A41" s="4" t="s">
        <v>409</v>
      </c>
      <c r="E41" s="5" t="n">
        <v>453600000</v>
      </c>
    </row>
    <row r="42" spans="1:10">
      <c r="A42" s="4" t="s">
        <v>434</v>
      </c>
      <c r="C42" s="5" t="n">
        <v>225000000</v>
      </c>
      <c r="E42" s="5" t="n">
        <v>225000000</v>
      </c>
      <c r="G42" s="5" t="n">
        <v>225000000</v>
      </c>
    </row>
    <row r="43" spans="1:10">
      <c r="A43" s="4" t="s">
        <v>435</v>
      </c>
      <c r="C43" s="5" t="n">
        <v>202900000</v>
      </c>
      <c r="E43" s="5" t="n">
        <v>202900000</v>
      </c>
      <c r="G43" s="5" t="n">
        <v>202900000</v>
      </c>
    </row>
    <row r="44" spans="1:10">
      <c r="A44" s="4" t="s">
        <v>436</v>
      </c>
      <c r="E44" s="6" t="n">
        <v>194400000</v>
      </c>
    </row>
    <row r="45" spans="1:10">
      <c r="A45" s="4" t="s">
        <v>437</v>
      </c>
      <c r="E45" s="5" t="n">
        <v>1160</v>
      </c>
    </row>
    <row r="46" spans="1:10">
      <c r="A46" s="4" t="s">
        <v>438</v>
      </c>
      <c r="C46" s="5" t="n">
        <v>438600000</v>
      </c>
      <c r="E46" s="6" t="n">
        <v>438600000</v>
      </c>
      <c r="G46" s="5" t="n">
        <v>438600000</v>
      </c>
    </row>
    <row r="47" spans="1:10">
      <c r="A47" s="4" t="s">
        <v>439</v>
      </c>
      <c r="C47" s="6" t="n">
        <v>209400000</v>
      </c>
      <c r="E47" s="5" t="n">
        <v>209400000</v>
      </c>
      <c r="G47" s="5" t="n">
        <v>209400000</v>
      </c>
    </row>
    <row r="48" spans="1:10">
      <c r="A48" s="4" t="s">
        <v>115</v>
      </c>
      <c r="E48" s="6" t="n">
        <v>6500000</v>
      </c>
      <c r="G48" s="6" t="n">
        <v>6500000</v>
      </c>
    </row>
    <row r="49" spans="1:10">
      <c r="A49" s="4" t="s">
        <v>440</v>
      </c>
    </row>
    <row r="50" spans="1:10">
      <c r="A50" s="3" t="s">
        <v>389</v>
      </c>
    </row>
    <row r="51" spans="1:10">
      <c r="A51" s="4" t="s">
        <v>433</v>
      </c>
      <c r="B51" s="6" t="n">
        <v>315000000</v>
      </c>
    </row>
    <row r="52" spans="1:10">
      <c r="A52" s="4" t="s">
        <v>409</v>
      </c>
      <c r="B52" s="5" t="n">
        <v>210000000</v>
      </c>
    </row>
    <row r="53" spans="1:10">
      <c r="A53" s="4" t="s">
        <v>434</v>
      </c>
      <c r="B53" s="5" t="n">
        <v>120000000</v>
      </c>
    </row>
    <row r="54" spans="1:10">
      <c r="A54" s="4" t="s">
        <v>435</v>
      </c>
      <c r="B54" s="5" t="n">
        <v>108300000</v>
      </c>
    </row>
    <row r="55" spans="1:10">
      <c r="A55" s="4" t="s">
        <v>436</v>
      </c>
      <c r="B55" s="6" t="n">
        <v>105000000</v>
      </c>
    </row>
    <row r="56" spans="1:10">
      <c r="A56" s="4" t="s">
        <v>437</v>
      </c>
      <c r="B56" s="5" t="n">
        <v>700</v>
      </c>
    </row>
    <row r="57" spans="1:10">
      <c r="A57" s="4" t="s">
        <v>438</v>
      </c>
      <c r="D57" s="6" t="n">
        <v>203700000</v>
      </c>
    </row>
    <row r="58" spans="1:10">
      <c r="A58" s="4" t="s">
        <v>439</v>
      </c>
      <c r="D58" s="5" t="n">
        <v>111400000</v>
      </c>
    </row>
    <row r="59" spans="1:10">
      <c r="A59" s="4" t="s">
        <v>115</v>
      </c>
      <c r="D59" s="6" t="n">
        <v>3100000</v>
      </c>
    </row>
  </sheetData>
  <mergeCells count="4">
    <mergeCell ref="A1:A2"/>
    <mergeCell ref="B1:C1"/>
    <mergeCell ref="D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58</v>
      </c>
      <c r="D1" s="2" t="s">
        <v>103</v>
      </c>
    </row>
    <row r="2" spans="1:4">
      <c r="A2" s="4" t="s">
        <v>136</v>
      </c>
    </row>
    <row r="3" spans="1:4">
      <c r="A3" s="3" t="s">
        <v>344</v>
      </c>
    </row>
    <row r="4" spans="1:4">
      <c r="A4" s="4" t="s">
        <v>168</v>
      </c>
      <c r="B4" s="4" t="s">
        <v>170</v>
      </c>
    </row>
    <row r="5" spans="1:4">
      <c r="A5" s="4" t="s">
        <v>393</v>
      </c>
    </row>
    <row r="6" spans="1:4">
      <c r="A6" s="3" t="s">
        <v>344</v>
      </c>
    </row>
    <row r="7" spans="1:4">
      <c r="A7" s="4" t="s">
        <v>168</v>
      </c>
      <c r="B7" s="4" t="s">
        <v>394</v>
      </c>
      <c r="C7" s="4" t="s">
        <v>394</v>
      </c>
      <c r="D7" s="4" t="s">
        <v>394</v>
      </c>
    </row>
    <row r="8" spans="1:4">
      <c r="A8" s="4" t="s">
        <v>135</v>
      </c>
    </row>
    <row r="9" spans="1:4">
      <c r="A9" s="3" t="s">
        <v>344</v>
      </c>
    </row>
    <row r="10" spans="1:4">
      <c r="A10" s="4" t="s">
        <v>168</v>
      </c>
      <c r="B10" s="4" t="s">
        <v>169</v>
      </c>
      <c r="C10" s="4" t="s">
        <v>169</v>
      </c>
    </row>
    <row r="11" spans="1:4">
      <c r="A11" s="4" t="s">
        <v>442</v>
      </c>
    </row>
    <row r="12" spans="1:4">
      <c r="A12" s="3" t="s">
        <v>344</v>
      </c>
    </row>
    <row r="13" spans="1:4">
      <c r="A13" s="4" t="s">
        <v>443</v>
      </c>
      <c r="B13" s="6" t="n">
        <v>985771</v>
      </c>
      <c r="C13" s="6" t="n">
        <v>591978</v>
      </c>
    </row>
    <row r="14" spans="1:4">
      <c r="A14" s="4" t="s">
        <v>444</v>
      </c>
    </row>
    <row r="15" spans="1:4">
      <c r="A15" s="3" t="s">
        <v>344</v>
      </c>
    </row>
    <row r="16" spans="1:4">
      <c r="A16" s="4" t="s">
        <v>443</v>
      </c>
      <c r="B16" s="5" t="n">
        <v>108666</v>
      </c>
      <c r="C16" s="5" t="n">
        <v>301006</v>
      </c>
    </row>
    <row r="17" spans="1:4">
      <c r="A17" s="4" t="s">
        <v>445</v>
      </c>
    </row>
    <row r="18" spans="1:4">
      <c r="A18" s="3" t="s">
        <v>344</v>
      </c>
    </row>
    <row r="19" spans="1:4">
      <c r="A19" s="4" t="s">
        <v>443</v>
      </c>
      <c r="B19" s="5" t="n">
        <v>302796</v>
      </c>
      <c r="C19" s="5" t="n">
        <v>290972</v>
      </c>
    </row>
    <row r="20" spans="1:4">
      <c r="A20" s="4" t="s">
        <v>446</v>
      </c>
    </row>
    <row r="21" spans="1:4">
      <c r="A21" s="3" t="s">
        <v>344</v>
      </c>
    </row>
    <row r="22" spans="1:4">
      <c r="A22" s="4" t="s">
        <v>443</v>
      </c>
      <c r="B22" s="5" t="n">
        <v>574309</v>
      </c>
      <c r="C22" s="5" t="n">
        <v>0</v>
      </c>
    </row>
    <row r="23" spans="1:4">
      <c r="A23" s="4" t="s">
        <v>447</v>
      </c>
    </row>
    <row r="24" spans="1:4">
      <c r="A24" s="3" t="s">
        <v>344</v>
      </c>
    </row>
    <row r="25" spans="1:4">
      <c r="A25" s="4" t="s">
        <v>443</v>
      </c>
      <c r="B25" s="5" t="n">
        <v>1661693</v>
      </c>
      <c r="C25" s="5" t="n">
        <v>909877</v>
      </c>
    </row>
    <row r="26" spans="1:4">
      <c r="A26" s="4" t="s">
        <v>448</v>
      </c>
    </row>
    <row r="27" spans="1:4">
      <c r="A27" s="3" t="s">
        <v>344</v>
      </c>
    </row>
    <row r="28" spans="1:4">
      <c r="A28" s="4" t="s">
        <v>443</v>
      </c>
      <c r="B28" s="5" t="n">
        <v>335968</v>
      </c>
      <c r="C28" s="5" t="n">
        <v>483851</v>
      </c>
    </row>
    <row r="29" spans="1:4">
      <c r="A29" s="4" t="s">
        <v>449</v>
      </c>
    </row>
    <row r="30" spans="1:4">
      <c r="A30" s="3" t="s">
        <v>344</v>
      </c>
    </row>
    <row r="31" spans="1:4">
      <c r="A31" s="4" t="s">
        <v>443</v>
      </c>
      <c r="B31" s="5" t="n">
        <v>512797</v>
      </c>
      <c r="C31" s="5" t="n">
        <v>426026</v>
      </c>
    </row>
    <row r="32" spans="1:4">
      <c r="A32" s="4" t="s">
        <v>450</v>
      </c>
    </row>
    <row r="33" spans="1:4">
      <c r="A33" s="3" t="s">
        <v>344</v>
      </c>
    </row>
    <row r="34" spans="1:4">
      <c r="A34" s="4" t="s">
        <v>443</v>
      </c>
      <c r="B34" s="6" t="n">
        <v>812928</v>
      </c>
      <c r="C3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102</v>
      </c>
      <c r="D1" s="2" t="s">
        <v>1</v>
      </c>
    </row>
    <row r="2" spans="1:5">
      <c r="B2" s="2" t="s">
        <v>2</v>
      </c>
      <c r="C2" s="2" t="s">
        <v>103</v>
      </c>
      <c r="D2" s="2" t="s">
        <v>2</v>
      </c>
      <c r="E2" s="2" t="s">
        <v>103</v>
      </c>
    </row>
    <row r="3" spans="1:5">
      <c r="A3" s="3" t="s">
        <v>452</v>
      </c>
    </row>
    <row r="4" spans="1:5">
      <c r="A4" s="4" t="s">
        <v>119</v>
      </c>
      <c r="B4" s="6" t="n">
        <v>852</v>
      </c>
      <c r="C4" s="6" t="n">
        <v>1659</v>
      </c>
      <c r="D4" s="6" t="n">
        <v>6632</v>
      </c>
      <c r="E4" s="6" t="n">
        <v>-6601</v>
      </c>
    </row>
    <row r="5" spans="1:5">
      <c r="A5" s="3" t="s">
        <v>453</v>
      </c>
    </row>
    <row r="6" spans="1:5">
      <c r="A6" s="4" t="s">
        <v>454</v>
      </c>
      <c r="B6" s="5" t="n">
        <v>60743211</v>
      </c>
      <c r="C6" s="5" t="n">
        <v>59016863</v>
      </c>
      <c r="D6" s="5" t="n">
        <v>59986163</v>
      </c>
      <c r="E6" s="5" t="n">
        <v>58779672</v>
      </c>
    </row>
    <row r="7" spans="1:5">
      <c r="A7" s="3" t="s">
        <v>455</v>
      </c>
    </row>
    <row r="8" spans="1:5">
      <c r="A8" s="4" t="s">
        <v>456</v>
      </c>
      <c r="B8" s="5" t="n">
        <v>62335679</v>
      </c>
      <c r="C8" s="5" t="n">
        <v>61146466</v>
      </c>
      <c r="D8" s="5" t="n">
        <v>61728018</v>
      </c>
      <c r="E8" s="5" t="n">
        <v>58779672</v>
      </c>
    </row>
    <row r="9" spans="1:5">
      <c r="A9" s="3" t="s">
        <v>120</v>
      </c>
    </row>
    <row r="10" spans="1:5">
      <c r="A10" s="4" t="s">
        <v>121</v>
      </c>
      <c r="B10" s="8" t="n">
        <v>0.01</v>
      </c>
      <c r="C10" s="8" t="n">
        <v>0.03</v>
      </c>
      <c r="D10" s="8" t="n">
        <v>0.11</v>
      </c>
      <c r="E10" s="8" t="n">
        <v>-0.11</v>
      </c>
    </row>
    <row r="11" spans="1:5">
      <c r="A11" s="4" t="s">
        <v>122</v>
      </c>
      <c r="B11" s="8" t="n">
        <v>0.01</v>
      </c>
      <c r="C11" s="8" t="n">
        <v>0.03</v>
      </c>
      <c r="D11" s="8" t="n">
        <v>0.11</v>
      </c>
      <c r="E11" s="8" t="n">
        <v>-0.11</v>
      </c>
    </row>
    <row r="12" spans="1:5">
      <c r="A12" s="4" t="s">
        <v>457</v>
      </c>
    </row>
    <row r="13" spans="1:5">
      <c r="A13" s="3" t="s">
        <v>455</v>
      </c>
    </row>
    <row r="14" spans="1:5">
      <c r="A14" s="4" t="s">
        <v>458</v>
      </c>
      <c r="B14" s="5" t="n">
        <v>1370792</v>
      </c>
      <c r="C14" s="5" t="n">
        <v>1719796</v>
      </c>
      <c r="D14" s="5" t="n">
        <v>1514245</v>
      </c>
      <c r="E14" s="5" t="n">
        <v>0</v>
      </c>
    </row>
    <row r="15" spans="1:5">
      <c r="A15" s="4" t="s">
        <v>459</v>
      </c>
    </row>
    <row r="16" spans="1:5">
      <c r="A16" s="3" t="s">
        <v>455</v>
      </c>
    </row>
    <row r="17" spans="1:5">
      <c r="A17" s="4" t="s">
        <v>458</v>
      </c>
      <c r="B17" s="5" t="n">
        <v>221676</v>
      </c>
      <c r="C17" s="5" t="n">
        <v>409807</v>
      </c>
      <c r="D17" s="5" t="n">
        <v>227610</v>
      </c>
      <c r="E17" s="5" t="n">
        <v>0</v>
      </c>
    </row>
    <row r="18" spans="1:5">
      <c r="A18" s="4" t="s">
        <v>439</v>
      </c>
    </row>
    <row r="19" spans="1:5">
      <c r="A19" s="3" t="s">
        <v>455</v>
      </c>
    </row>
    <row r="20" spans="1:5">
      <c r="A20" s="4" t="s">
        <v>458</v>
      </c>
      <c r="B20" s="5" t="n">
        <v>0</v>
      </c>
      <c r="C20" s="5" t="n">
        <v>0</v>
      </c>
      <c r="D20" s="5" t="n">
        <v>0</v>
      </c>
      <c r="E20"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0</v>
      </c>
      <c r="B1" s="2" t="s">
        <v>102</v>
      </c>
      <c r="D1" s="2" t="s">
        <v>1</v>
      </c>
    </row>
    <row r="2" spans="1:6">
      <c r="B2" s="2" t="s">
        <v>2</v>
      </c>
      <c r="C2" s="2" t="s">
        <v>103</v>
      </c>
      <c r="D2" s="2" t="s">
        <v>2</v>
      </c>
      <c r="E2" s="2" t="s">
        <v>103</v>
      </c>
      <c r="F2" s="2" t="s">
        <v>58</v>
      </c>
    </row>
    <row r="3" spans="1:6">
      <c r="A3" s="3" t="s">
        <v>461</v>
      </c>
    </row>
    <row r="4" spans="1:6">
      <c r="A4" s="4" t="s">
        <v>462</v>
      </c>
      <c r="B4" s="5" t="n">
        <v>10367349</v>
      </c>
      <c r="C4" s="5" t="n">
        <v>10754004</v>
      </c>
      <c r="D4" s="5" t="n">
        <v>10495781</v>
      </c>
      <c r="E4" s="5" t="n">
        <v>14212915</v>
      </c>
    </row>
    <row r="5" spans="1:6">
      <c r="A5" s="4" t="s">
        <v>136</v>
      </c>
    </row>
    <row r="6" spans="1:6">
      <c r="A6" s="3" t="s">
        <v>461</v>
      </c>
    </row>
    <row r="7" spans="1:6">
      <c r="A7" s="4" t="s">
        <v>462</v>
      </c>
      <c r="B7" s="5" t="n">
        <v>2055786</v>
      </c>
      <c r="C7" s="5" t="n">
        <v>5910954</v>
      </c>
      <c r="D7" s="5" t="n">
        <v>2055786</v>
      </c>
      <c r="E7" s="5" t="n">
        <v>5910954</v>
      </c>
    </row>
    <row r="8" spans="1:6">
      <c r="A8" s="4" t="s">
        <v>393</v>
      </c>
    </row>
    <row r="9" spans="1:6">
      <c r="A9" s="3" t="s">
        <v>461</v>
      </c>
    </row>
    <row r="10" spans="1:6">
      <c r="A10" s="4" t="s">
        <v>462</v>
      </c>
      <c r="B10" s="5" t="n">
        <v>4319429</v>
      </c>
      <c r="C10" s="5" t="n">
        <v>4319429</v>
      </c>
      <c r="D10" s="5" t="n">
        <v>4319429</v>
      </c>
      <c r="E10" s="5" t="n">
        <v>4319429</v>
      </c>
    </row>
    <row r="11" spans="1:6">
      <c r="A11" s="4" t="s">
        <v>135</v>
      </c>
    </row>
    <row r="12" spans="1:6">
      <c r="A12" s="3" t="s">
        <v>461</v>
      </c>
    </row>
    <row r="13" spans="1:6">
      <c r="A13" s="4" t="s">
        <v>462</v>
      </c>
      <c r="B13" s="5" t="n">
        <v>3528400</v>
      </c>
      <c r="C13" s="5" t="n">
        <v>0</v>
      </c>
      <c r="D13" s="5" t="n">
        <v>3528400</v>
      </c>
      <c r="E13" s="5" t="n">
        <v>0</v>
      </c>
    </row>
    <row r="14" spans="1:6">
      <c r="A14" s="4" t="s">
        <v>463</v>
      </c>
    </row>
    <row r="15" spans="1:6">
      <c r="A15" s="3" t="s">
        <v>461</v>
      </c>
    </row>
    <row r="16" spans="1:6">
      <c r="A16" s="4" t="s">
        <v>462</v>
      </c>
      <c r="B16" s="5" t="n">
        <v>455876</v>
      </c>
      <c r="C16" s="5" t="n">
        <v>300438</v>
      </c>
      <c r="D16" s="5" t="n">
        <v>455824</v>
      </c>
      <c r="E16" s="5" t="n">
        <v>865206</v>
      </c>
    </row>
    <row r="17" spans="1:6">
      <c r="A17" s="4" t="s">
        <v>457</v>
      </c>
    </row>
    <row r="18" spans="1:6">
      <c r="A18" s="3" t="s">
        <v>461</v>
      </c>
    </row>
    <row r="19" spans="1:6">
      <c r="A19" s="4" t="s">
        <v>462</v>
      </c>
      <c r="B19" s="5" t="n">
        <v>7858</v>
      </c>
      <c r="C19" s="5" t="n">
        <v>223183</v>
      </c>
      <c r="D19" s="5" t="n">
        <v>136342</v>
      </c>
      <c r="E19" s="5" t="n">
        <v>3117326</v>
      </c>
    </row>
    <row r="20" spans="1:6">
      <c r="A20" s="4" t="s">
        <v>136</v>
      </c>
    </row>
    <row r="21" spans="1:6">
      <c r="A21" s="3" t="s">
        <v>461</v>
      </c>
    </row>
    <row r="22" spans="1:6">
      <c r="A22" s="4" t="s">
        <v>168</v>
      </c>
      <c r="B22" s="4" t="s">
        <v>170</v>
      </c>
      <c r="C22" s="4" t="s">
        <v>170</v>
      </c>
      <c r="D22" s="4" t="s">
        <v>170</v>
      </c>
      <c r="E22" s="4" t="s">
        <v>170</v>
      </c>
      <c r="F22" s="4" t="s">
        <v>170</v>
      </c>
    </row>
    <row r="23" spans="1:6">
      <c r="A23" s="4" t="s">
        <v>393</v>
      </c>
    </row>
    <row r="24" spans="1:6">
      <c r="A24" s="3" t="s">
        <v>461</v>
      </c>
    </row>
    <row r="25" spans="1:6">
      <c r="A25" s="4" t="s">
        <v>168</v>
      </c>
      <c r="B25" s="4" t="s">
        <v>394</v>
      </c>
      <c r="C25" s="4" t="s">
        <v>394</v>
      </c>
      <c r="D25" s="4" t="s">
        <v>394</v>
      </c>
      <c r="E25" s="4" t="s">
        <v>394</v>
      </c>
      <c r="F25" s="4" t="s">
        <v>394</v>
      </c>
    </row>
    <row r="26" spans="1:6">
      <c r="A26" s="4" t="s">
        <v>135</v>
      </c>
    </row>
    <row r="27" spans="1:6">
      <c r="A27" s="3" t="s">
        <v>461</v>
      </c>
    </row>
    <row r="28" spans="1:6">
      <c r="A28" s="4" t="s">
        <v>168</v>
      </c>
      <c r="B28" s="4" t="s">
        <v>169</v>
      </c>
      <c r="D28" s="4" t="s">
        <v>169</v>
      </c>
      <c r="F28" s="4" t="s">
        <v>16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4</v>
      </c>
      <c r="B1" s="2" t="s">
        <v>2</v>
      </c>
      <c r="C1" s="2" t="s">
        <v>58</v>
      </c>
    </row>
    <row r="2" spans="1:3">
      <c r="A2" s="3" t="s">
        <v>221</v>
      </c>
    </row>
    <row r="3" spans="1:3">
      <c r="A3" s="4" t="s">
        <v>465</v>
      </c>
      <c r="B3" s="6" t="n">
        <v>18605</v>
      </c>
      <c r="C3" s="6" t="n">
        <v>10347</v>
      </c>
    </row>
    <row r="4" spans="1:3">
      <c r="A4" s="4" t="s">
        <v>466</v>
      </c>
      <c r="B4" s="5" t="n">
        <v>40962</v>
      </c>
      <c r="C4" s="5" t="n">
        <v>30222</v>
      </c>
    </row>
    <row r="5" spans="1:3">
      <c r="A5" s="4" t="s">
        <v>467</v>
      </c>
      <c r="B5" s="5" t="n">
        <v>30640</v>
      </c>
      <c r="C5" s="5" t="n">
        <v>30845</v>
      </c>
    </row>
    <row r="6" spans="1:3">
      <c r="A6" s="4" t="s">
        <v>468</v>
      </c>
      <c r="B6" s="6" t="n">
        <v>90207</v>
      </c>
      <c r="C6" s="6" t="n">
        <v>71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470</v>
      </c>
    </row>
    <row r="3" spans="1:2">
      <c r="A3" s="3" t="s">
        <v>471</v>
      </c>
    </row>
    <row r="4" spans="1:2">
      <c r="A4" s="4" t="s">
        <v>472</v>
      </c>
      <c r="B4" s="6" t="n">
        <v>39646</v>
      </c>
    </row>
    <row r="5" spans="1:2">
      <c r="A5" s="4" t="s">
        <v>473</v>
      </c>
      <c r="B5" s="5" t="n">
        <v>67</v>
      </c>
    </row>
    <row r="6" spans="1:2">
      <c r="A6" s="4" t="s">
        <v>474</v>
      </c>
      <c r="B6" s="6" t="n">
        <v>397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58</v>
      </c>
    </row>
    <row r="2" spans="1:3">
      <c r="A2" s="3" t="s">
        <v>476</v>
      </c>
    </row>
    <row r="3" spans="1:3">
      <c r="A3" s="4" t="s">
        <v>477</v>
      </c>
      <c r="B3" s="6" t="n">
        <v>21770</v>
      </c>
      <c r="C3" s="6" t="n">
        <v>17371</v>
      </c>
    </row>
    <row r="4" spans="1:3">
      <c r="A4" s="4" t="s">
        <v>478</v>
      </c>
      <c r="B4" s="5" t="n">
        <v>-8936</v>
      </c>
      <c r="C4" s="5" t="n">
        <v>-6988</v>
      </c>
    </row>
    <row r="5" spans="1:3">
      <c r="A5" s="4" t="s">
        <v>479</v>
      </c>
      <c r="B5" s="5" t="n">
        <v>12834</v>
      </c>
      <c r="C5" s="5" t="n">
        <v>10383</v>
      </c>
    </row>
    <row r="6" spans="1:3">
      <c r="A6" s="4" t="s">
        <v>480</v>
      </c>
    </row>
    <row r="7" spans="1:3">
      <c r="A7" s="3" t="s">
        <v>476</v>
      </c>
    </row>
    <row r="8" spans="1:3">
      <c r="A8" s="4" t="s">
        <v>477</v>
      </c>
      <c r="B8" s="5" t="n">
        <v>9827</v>
      </c>
      <c r="C8" s="5" t="n">
        <v>6109</v>
      </c>
    </row>
    <row r="9" spans="1:3">
      <c r="A9" s="4" t="s">
        <v>478</v>
      </c>
      <c r="B9" s="5" t="n">
        <v>-2543</v>
      </c>
      <c r="C9" s="5" t="n">
        <v>-1880</v>
      </c>
    </row>
    <row r="10" spans="1:3">
      <c r="A10" s="4" t="s">
        <v>479</v>
      </c>
      <c r="B10" s="5" t="n">
        <v>7284</v>
      </c>
      <c r="C10" s="5" t="n">
        <v>4229</v>
      </c>
    </row>
    <row r="11" spans="1:3">
      <c r="A11" s="4" t="s">
        <v>481</v>
      </c>
    </row>
    <row r="12" spans="1:3">
      <c r="A12" s="3" t="s">
        <v>476</v>
      </c>
    </row>
    <row r="13" spans="1:3">
      <c r="A13" s="4" t="s">
        <v>477</v>
      </c>
      <c r="B13" s="5" t="n">
        <v>11103</v>
      </c>
      <c r="C13" s="5" t="n">
        <v>11262</v>
      </c>
    </row>
    <row r="14" spans="1:3">
      <c r="A14" s="4" t="s">
        <v>478</v>
      </c>
      <c r="B14" s="5" t="n">
        <v>-6370</v>
      </c>
      <c r="C14" s="5" t="n">
        <v>-5108</v>
      </c>
    </row>
    <row r="15" spans="1:3">
      <c r="A15" s="4" t="s">
        <v>479</v>
      </c>
      <c r="B15" s="5" t="n">
        <v>4733</v>
      </c>
      <c r="C15" s="5" t="n">
        <v>6154</v>
      </c>
    </row>
    <row r="16" spans="1:3">
      <c r="A16" s="4" t="s">
        <v>482</v>
      </c>
    </row>
    <row r="17" spans="1:3">
      <c r="A17" s="3" t="s">
        <v>476</v>
      </c>
    </row>
    <row r="18" spans="1:3">
      <c r="A18" s="4" t="s">
        <v>477</v>
      </c>
      <c r="B18" s="5" t="n">
        <v>840</v>
      </c>
      <c r="C18" s="5" t="n">
        <v>0</v>
      </c>
    </row>
    <row r="19" spans="1:3">
      <c r="A19" s="4" t="s">
        <v>478</v>
      </c>
      <c r="B19" s="5" t="n">
        <v>-23</v>
      </c>
      <c r="C19" s="5" t="n">
        <v>0</v>
      </c>
    </row>
    <row r="20" spans="1:3">
      <c r="A20" s="4" t="s">
        <v>479</v>
      </c>
      <c r="B20" s="6" t="n">
        <v>817</v>
      </c>
      <c r="C2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02</v>
      </c>
      <c r="D1" s="2" t="s">
        <v>1</v>
      </c>
    </row>
    <row r="2" spans="1:5">
      <c r="B2" s="2" t="s">
        <v>2</v>
      </c>
      <c r="C2" s="2" t="s">
        <v>103</v>
      </c>
      <c r="D2" s="2" t="s">
        <v>2</v>
      </c>
      <c r="E2" s="2" t="s">
        <v>103</v>
      </c>
    </row>
    <row r="3" spans="1:5">
      <c r="A3" s="3" t="s">
        <v>127</v>
      </c>
    </row>
    <row r="4" spans="1:5">
      <c r="A4" s="4" t="s">
        <v>119</v>
      </c>
      <c r="B4" s="6" t="n">
        <v>852</v>
      </c>
      <c r="C4" s="6" t="n">
        <v>1659</v>
      </c>
      <c r="D4" s="6" t="n">
        <v>6632</v>
      </c>
      <c r="E4" s="6" t="n">
        <v>-6601</v>
      </c>
    </row>
    <row r="5" spans="1:5">
      <c r="A5" s="3" t="s">
        <v>128</v>
      </c>
    </row>
    <row r="6" spans="1:5">
      <c r="A6" s="4" t="s">
        <v>129</v>
      </c>
      <c r="B6" s="5" t="n">
        <v>-1858</v>
      </c>
      <c r="C6" s="5" t="n">
        <v>4</v>
      </c>
      <c r="D6" s="5" t="n">
        <v>-3032</v>
      </c>
      <c r="E6" s="5" t="n">
        <v>-1055</v>
      </c>
    </row>
    <row r="7" spans="1:5">
      <c r="A7" s="4" t="s">
        <v>130</v>
      </c>
      <c r="B7" s="5" t="n">
        <v>35</v>
      </c>
      <c r="C7" s="5" t="n">
        <v>-70</v>
      </c>
      <c r="D7" s="5" t="n">
        <v>1285</v>
      </c>
      <c r="E7" s="5" t="n">
        <v>-904</v>
      </c>
    </row>
    <row r="8" spans="1:5">
      <c r="A8" s="4" t="s">
        <v>131</v>
      </c>
      <c r="B8" s="5" t="n">
        <v>-1823</v>
      </c>
      <c r="C8" s="5" t="n">
        <v>-66</v>
      </c>
      <c r="D8" s="5" t="n">
        <v>-1747</v>
      </c>
      <c r="E8" s="5" t="n">
        <v>-1959</v>
      </c>
    </row>
    <row r="9" spans="1:5">
      <c r="A9" s="4" t="s">
        <v>132</v>
      </c>
      <c r="B9" s="6" t="n">
        <v>-971</v>
      </c>
      <c r="C9" s="6" t="n">
        <v>1593</v>
      </c>
      <c r="D9" s="6" t="n">
        <v>4885</v>
      </c>
      <c r="E9" s="6" t="n">
        <v>-85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102</v>
      </c>
      <c r="D1" s="2" t="s">
        <v>1</v>
      </c>
    </row>
    <row r="2" spans="1:5">
      <c r="B2" s="2" t="s">
        <v>2</v>
      </c>
      <c r="C2" s="2" t="s">
        <v>103</v>
      </c>
      <c r="D2" s="2" t="s">
        <v>2</v>
      </c>
      <c r="E2" s="2" t="s">
        <v>103</v>
      </c>
    </row>
    <row r="3" spans="1:5">
      <c r="A3" s="3" t="s">
        <v>224</v>
      </c>
    </row>
    <row r="4" spans="1:5">
      <c r="A4" s="4" t="s">
        <v>484</v>
      </c>
      <c r="B4" s="9" t="n">
        <v>0.7</v>
      </c>
      <c r="C4" s="9" t="n">
        <v>0.5</v>
      </c>
      <c r="D4" s="9" t="n">
        <v>1.9</v>
      </c>
      <c r="E4" s="9" t="n">
        <v>1.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70</v>
      </c>
    </row>
    <row r="2" spans="1:2">
      <c r="A2" s="3" t="s">
        <v>224</v>
      </c>
    </row>
    <row r="3" spans="1:2">
      <c r="A3" s="4" t="s">
        <v>486</v>
      </c>
      <c r="B3" s="6" t="n">
        <v>769</v>
      </c>
    </row>
    <row r="4" spans="1:2">
      <c r="A4" s="4" t="s">
        <v>487</v>
      </c>
      <c r="B4" s="5" t="n">
        <v>2641</v>
      </c>
    </row>
    <row r="5" spans="1:2">
      <c r="A5" s="4" t="s">
        <v>488</v>
      </c>
      <c r="B5" s="5" t="n">
        <v>2155</v>
      </c>
    </row>
    <row r="6" spans="1:2">
      <c r="A6" s="4" t="s">
        <v>489</v>
      </c>
      <c r="B6" s="5" t="n">
        <v>1562</v>
      </c>
    </row>
    <row r="7" spans="1:2">
      <c r="A7" s="4" t="s">
        <v>490</v>
      </c>
      <c r="B7" s="5" t="n">
        <v>1100</v>
      </c>
    </row>
    <row r="8" spans="1:2">
      <c r="A8" s="4" t="s">
        <v>491</v>
      </c>
      <c r="B8" s="5" t="n">
        <v>4607</v>
      </c>
    </row>
    <row r="9" spans="1:2">
      <c r="A9" s="4" t="s">
        <v>479</v>
      </c>
      <c r="B9" s="6" t="n">
        <v>128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8</v>
      </c>
    </row>
    <row r="2" spans="1:3">
      <c r="A2" s="3" t="s">
        <v>227</v>
      </c>
    </row>
    <row r="3" spans="1:3">
      <c r="A3" s="4" t="s">
        <v>493</v>
      </c>
      <c r="B3" s="6" t="n">
        <v>43024</v>
      </c>
      <c r="C3" s="6" t="n">
        <v>37822</v>
      </c>
    </row>
    <row r="4" spans="1:3">
      <c r="A4" s="4" t="s">
        <v>494</v>
      </c>
      <c r="B4" s="5" t="n">
        <v>14325</v>
      </c>
      <c r="C4" s="5" t="n">
        <v>14925</v>
      </c>
    </row>
    <row r="5" spans="1:3">
      <c r="A5" s="4" t="s">
        <v>495</v>
      </c>
      <c r="B5" s="5" t="n">
        <v>5866</v>
      </c>
      <c r="C5" s="5" t="n">
        <v>2796</v>
      </c>
    </row>
    <row r="6" spans="1:3">
      <c r="A6" s="4" t="s">
        <v>496</v>
      </c>
      <c r="B6" s="5" t="n">
        <v>3123</v>
      </c>
      <c r="C6" s="5" t="n">
        <v>7742</v>
      </c>
    </row>
    <row r="7" spans="1:3">
      <c r="A7" s="4" t="s">
        <v>177</v>
      </c>
      <c r="B7" s="5" t="n">
        <v>25699</v>
      </c>
      <c r="C7" s="5" t="n">
        <v>26872</v>
      </c>
    </row>
    <row r="8" spans="1:3">
      <c r="A8" s="4" t="s">
        <v>75</v>
      </c>
      <c r="B8" s="6" t="n">
        <v>92037</v>
      </c>
      <c r="C8" s="6" t="n">
        <v>901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97</v>
      </c>
      <c r="B1" s="2" t="s">
        <v>1</v>
      </c>
    </row>
    <row r="2" spans="1:2">
      <c r="B2" s="2" t="s">
        <v>2</v>
      </c>
    </row>
    <row r="3" spans="1:2">
      <c r="A3" s="4" t="s">
        <v>498</v>
      </c>
    </row>
    <row r="4" spans="1:2">
      <c r="A4" s="3" t="s">
        <v>499</v>
      </c>
    </row>
    <row r="5" spans="1:2">
      <c r="A5" s="4" t="s">
        <v>500</v>
      </c>
      <c r="B5" s="4" t="s">
        <v>501</v>
      </c>
    </row>
    <row r="6" spans="1:2">
      <c r="A6" s="4" t="s">
        <v>502</v>
      </c>
    </row>
    <row r="7" spans="1:2">
      <c r="A7" s="3" t="s">
        <v>499</v>
      </c>
    </row>
    <row r="8" spans="1:2">
      <c r="A8" s="4" t="s">
        <v>500</v>
      </c>
      <c r="B8" s="4" t="s">
        <v>5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04</v>
      </c>
      <c r="B1" s="2" t="s">
        <v>102</v>
      </c>
      <c r="D1" s="2" t="s">
        <v>1</v>
      </c>
    </row>
    <row r="2" spans="1:7">
      <c r="B2" s="2" t="s">
        <v>2</v>
      </c>
      <c r="C2" s="2" t="s">
        <v>103</v>
      </c>
      <c r="D2" s="2" t="s">
        <v>2</v>
      </c>
      <c r="E2" s="2" t="s">
        <v>103</v>
      </c>
      <c r="F2" s="2" t="s">
        <v>2</v>
      </c>
      <c r="G2" s="2" t="s">
        <v>58</v>
      </c>
    </row>
    <row r="3" spans="1:7">
      <c r="A3" s="3" t="s">
        <v>505</v>
      </c>
    </row>
    <row r="4" spans="1:7">
      <c r="A4" s="4" t="s">
        <v>506</v>
      </c>
      <c r="B4" s="6" t="n">
        <v>6639</v>
      </c>
      <c r="C4" s="6" t="n">
        <v>5503</v>
      </c>
      <c r="D4" s="6" t="n">
        <v>6379</v>
      </c>
      <c r="E4" s="6" t="n">
        <v>5337</v>
      </c>
    </row>
    <row r="5" spans="1:7">
      <c r="A5" s="4" t="s">
        <v>507</v>
      </c>
      <c r="B5" s="5" t="n">
        <v>3271</v>
      </c>
      <c r="C5" s="5" t="n">
        <v>1763</v>
      </c>
      <c r="D5" s="5" t="n">
        <v>8637</v>
      </c>
      <c r="E5" s="5" t="n">
        <v>5264</v>
      </c>
    </row>
    <row r="6" spans="1:7">
      <c r="A6" s="4" t="s">
        <v>508</v>
      </c>
      <c r="B6" s="5" t="n">
        <v>-3122</v>
      </c>
      <c r="C6" s="5" t="n">
        <v>-1548</v>
      </c>
      <c r="D6" s="5" t="n">
        <v>-8228</v>
      </c>
      <c r="E6" s="5" t="n">
        <v>-4883</v>
      </c>
    </row>
    <row r="7" spans="1:7">
      <c r="A7" s="4" t="s">
        <v>509</v>
      </c>
      <c r="B7" s="5" t="n">
        <v>6788</v>
      </c>
      <c r="C7" s="5" t="n">
        <v>5718</v>
      </c>
      <c r="D7" s="5" t="n">
        <v>6788</v>
      </c>
      <c r="E7" s="5" t="n">
        <v>5718</v>
      </c>
    </row>
    <row r="8" spans="1:7">
      <c r="A8" s="3" t="s">
        <v>510</v>
      </c>
    </row>
    <row r="9" spans="1:7">
      <c r="A9" s="4" t="s">
        <v>75</v>
      </c>
      <c r="F9" s="6" t="n">
        <v>3019</v>
      </c>
      <c r="G9" s="6" t="n">
        <v>2701</v>
      </c>
    </row>
    <row r="10" spans="1:7">
      <c r="A10" s="4" t="s">
        <v>78</v>
      </c>
      <c r="F10" s="5" t="n">
        <v>3769</v>
      </c>
      <c r="G10" s="5" t="n">
        <v>3678</v>
      </c>
    </row>
    <row r="11" spans="1:7">
      <c r="A11" s="4" t="s">
        <v>511</v>
      </c>
      <c r="B11" s="6" t="n">
        <v>6639</v>
      </c>
      <c r="C11" s="6" t="n">
        <v>5503</v>
      </c>
      <c r="D11" s="6" t="n">
        <v>6788</v>
      </c>
      <c r="E11" s="6" t="n">
        <v>5337</v>
      </c>
      <c r="F11" s="6" t="n">
        <v>6788</v>
      </c>
      <c r="G11" s="6" t="n">
        <v>63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512</v>
      </c>
      <c r="B1" s="2" t="s">
        <v>400</v>
      </c>
    </row>
    <row r="2" spans="1:4">
      <c r="B2" s="2" t="s">
        <v>513</v>
      </c>
      <c r="C2" s="2" t="s">
        <v>470</v>
      </c>
      <c r="D2" s="2" t="s">
        <v>514</v>
      </c>
    </row>
    <row r="3" spans="1:4">
      <c r="A3" s="3" t="s">
        <v>515</v>
      </c>
    </row>
    <row r="4" spans="1:4">
      <c r="A4" s="4" t="s">
        <v>516</v>
      </c>
      <c r="B4" s="5" t="n">
        <v>3</v>
      </c>
    </row>
    <row r="5" spans="1:4">
      <c r="A5" s="4" t="s">
        <v>517</v>
      </c>
      <c r="B5" s="5" t="n">
        <v>2</v>
      </c>
    </row>
    <row r="6" spans="1:4">
      <c r="A6" s="4" t="s">
        <v>518</v>
      </c>
    </row>
    <row r="7" spans="1:4">
      <c r="A7" s="3" t="s">
        <v>515</v>
      </c>
    </row>
    <row r="8" spans="1:4">
      <c r="A8" s="4" t="s">
        <v>519</v>
      </c>
      <c r="C8" s="6" t="n">
        <v>7800000</v>
      </c>
    </row>
    <row r="9" spans="1:4">
      <c r="A9" s="4" t="s">
        <v>520</v>
      </c>
    </row>
    <row r="10" spans="1:4">
      <c r="A10" s="3" t="s">
        <v>515</v>
      </c>
    </row>
    <row r="11" spans="1:4">
      <c r="A11" s="4" t="s">
        <v>521</v>
      </c>
      <c r="D11" s="6" t="n">
        <v>5000000</v>
      </c>
    </row>
    <row r="12" spans="1:4">
      <c r="A12" s="4" t="s">
        <v>522</v>
      </c>
    </row>
    <row r="13" spans="1:4">
      <c r="A13" s="3" t="s">
        <v>515</v>
      </c>
    </row>
    <row r="14" spans="1:4">
      <c r="A14" s="4" t="s">
        <v>521</v>
      </c>
      <c r="D14" s="6" t="n">
        <v>5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3"/>
    <col customWidth="1" max="3" min="3" width="14"/>
    <col customWidth="1" max="4" min="4" width="23"/>
    <col customWidth="1" max="5" min="5" width="14"/>
  </cols>
  <sheetData>
    <row r="1" spans="1:5">
      <c r="A1" s="1" t="s">
        <v>523</v>
      </c>
      <c r="B1" s="2" t="s">
        <v>102</v>
      </c>
      <c r="D1" s="2" t="s">
        <v>1</v>
      </c>
    </row>
    <row r="2" spans="1:5">
      <c r="B2" s="2" t="s">
        <v>2</v>
      </c>
      <c r="C2" s="2" t="s">
        <v>103</v>
      </c>
      <c r="D2" s="2" t="s">
        <v>2</v>
      </c>
      <c r="E2" s="2" t="s">
        <v>103</v>
      </c>
    </row>
    <row r="3" spans="1:5">
      <c r="A3" s="3" t="s">
        <v>233</v>
      </c>
    </row>
    <row r="4" spans="1:5">
      <c r="A4" s="4" t="s">
        <v>524</v>
      </c>
      <c r="B4" s="4" t="s">
        <v>503</v>
      </c>
      <c r="D4" s="4" t="s">
        <v>503</v>
      </c>
    </row>
    <row r="5" spans="1:5">
      <c r="A5" s="4" t="s">
        <v>525</v>
      </c>
      <c r="B5" s="9" t="n">
        <v>1.2</v>
      </c>
      <c r="D5" s="6" t="n">
        <v>3</v>
      </c>
    </row>
    <row r="6" spans="1:5">
      <c r="A6" s="4" t="s">
        <v>526</v>
      </c>
      <c r="C6" s="9" t="n">
        <v>0.9</v>
      </c>
      <c r="E6" s="9" t="n">
        <v>2.6</v>
      </c>
    </row>
    <row r="7" spans="1:5">
      <c r="A7" s="4" t="s">
        <v>527</v>
      </c>
      <c r="B7" s="6" t="n">
        <v>1</v>
      </c>
      <c r="D7" s="9" t="n">
        <v>2.6</v>
      </c>
    </row>
    <row r="8" spans="1:5">
      <c r="A8" s="4" t="s">
        <v>528</v>
      </c>
      <c r="B8" s="4" t="s">
        <v>529</v>
      </c>
      <c r="D8" s="4" t="s">
        <v>529</v>
      </c>
    </row>
    <row r="9" spans="1:5">
      <c r="A9" s="4" t="s">
        <v>530</v>
      </c>
      <c r="B9" s="4" t="s">
        <v>531</v>
      </c>
      <c r="D9" s="4" t="s">
        <v>53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532</v>
      </c>
      <c r="B1" s="2" t="s">
        <v>470</v>
      </c>
    </row>
    <row r="2" spans="1:2">
      <c r="A2" s="3" t="s">
        <v>533</v>
      </c>
    </row>
    <row r="3" spans="1:2">
      <c r="A3" s="4" t="s">
        <v>486</v>
      </c>
      <c r="B3" s="6" t="n">
        <v>984</v>
      </c>
    </row>
    <row r="4" spans="1:2">
      <c r="A4" s="4" t="s">
        <v>487</v>
      </c>
      <c r="B4" s="5" t="n">
        <v>3628</v>
      </c>
    </row>
    <row r="5" spans="1:2">
      <c r="A5" s="4" t="s">
        <v>488</v>
      </c>
      <c r="B5" s="5" t="n">
        <v>4118</v>
      </c>
    </row>
    <row r="6" spans="1:2">
      <c r="A6" s="4" t="s">
        <v>489</v>
      </c>
      <c r="B6" s="5" t="n">
        <v>3658</v>
      </c>
    </row>
    <row r="7" spans="1:2">
      <c r="A7" s="4" t="s">
        <v>490</v>
      </c>
      <c r="B7" s="5" t="n">
        <v>1278</v>
      </c>
    </row>
    <row r="8" spans="1:2">
      <c r="A8" s="4" t="s">
        <v>491</v>
      </c>
      <c r="B8" s="5" t="n">
        <v>2216</v>
      </c>
    </row>
    <row r="9" spans="1:2">
      <c r="A9" s="4" t="s">
        <v>534</v>
      </c>
      <c r="B9" s="5" t="n">
        <v>15882</v>
      </c>
    </row>
    <row r="10" spans="1:2">
      <c r="A10" s="4" t="s">
        <v>535</v>
      </c>
      <c r="B10" s="5" t="n">
        <v>-1991</v>
      </c>
    </row>
    <row r="11" spans="1:2">
      <c r="A11" s="4" t="s">
        <v>536</v>
      </c>
      <c r="B11" s="6" t="n">
        <v>13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70</v>
      </c>
    </row>
    <row r="2" spans="1:2">
      <c r="A2" s="3" t="s">
        <v>233</v>
      </c>
    </row>
    <row r="3" spans="1:2">
      <c r="A3" s="4" t="s">
        <v>71</v>
      </c>
      <c r="B3" s="6" t="n">
        <v>12190</v>
      </c>
    </row>
    <row r="4" spans="1:2">
      <c r="A4" s="4" t="s">
        <v>75</v>
      </c>
      <c r="B4" s="5" t="n">
        <v>2341</v>
      </c>
    </row>
    <row r="5" spans="1:2">
      <c r="A5" s="4" t="s">
        <v>78</v>
      </c>
      <c r="B5" s="5" t="n">
        <v>11550</v>
      </c>
    </row>
    <row r="6" spans="1:2">
      <c r="A6" s="4" t="s">
        <v>536</v>
      </c>
      <c r="B6" s="6" t="n">
        <v>138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38</v>
      </c>
      <c r="B1" s="2" t="s">
        <v>102</v>
      </c>
      <c r="D1" s="2" t="s">
        <v>1</v>
      </c>
    </row>
    <row r="2" spans="1:5">
      <c r="B2" s="2" t="s">
        <v>2</v>
      </c>
      <c r="C2" s="2" t="s">
        <v>103</v>
      </c>
      <c r="D2" s="2" t="s">
        <v>2</v>
      </c>
      <c r="E2" s="2" t="s">
        <v>103</v>
      </c>
    </row>
    <row r="3" spans="1:5">
      <c r="A3" s="3" t="s">
        <v>539</v>
      </c>
    </row>
    <row r="4" spans="1:5">
      <c r="A4" s="4" t="s">
        <v>149</v>
      </c>
      <c r="B4" s="6" t="n">
        <v>6626</v>
      </c>
      <c r="C4" s="6" t="n">
        <v>16088</v>
      </c>
      <c r="D4" s="6" t="n">
        <v>20704</v>
      </c>
      <c r="E4" s="6" t="n">
        <v>31205</v>
      </c>
    </row>
    <row r="5" spans="1:5">
      <c r="A5" s="4" t="s">
        <v>540</v>
      </c>
      <c r="B5" s="5" t="n">
        <v>45446</v>
      </c>
      <c r="D5" s="5" t="n">
        <v>45446</v>
      </c>
    </row>
    <row r="6" spans="1:5">
      <c r="A6" s="4" t="s">
        <v>541</v>
      </c>
    </row>
    <row r="7" spans="1:5">
      <c r="A7" s="3" t="s">
        <v>539</v>
      </c>
    </row>
    <row r="8" spans="1:5">
      <c r="A8" s="4" t="s">
        <v>149</v>
      </c>
      <c r="B8" s="5" t="n">
        <v>443</v>
      </c>
      <c r="C8" s="5" t="n">
        <v>296</v>
      </c>
      <c r="D8" s="5" t="n">
        <v>1162</v>
      </c>
      <c r="E8" s="5" t="n">
        <v>884</v>
      </c>
    </row>
    <row r="9" spans="1:5">
      <c r="A9" s="4" t="s">
        <v>540</v>
      </c>
      <c r="B9" s="5" t="n">
        <v>295</v>
      </c>
      <c r="D9" s="6" t="n">
        <v>295</v>
      </c>
    </row>
    <row r="10" spans="1:5">
      <c r="A10" s="4" t="s">
        <v>542</v>
      </c>
      <c r="D10" s="4" t="s">
        <v>543</v>
      </c>
    </row>
    <row r="11" spans="1:5">
      <c r="A11" s="4" t="s">
        <v>457</v>
      </c>
    </row>
    <row r="12" spans="1:5">
      <c r="A12" s="3" t="s">
        <v>539</v>
      </c>
    </row>
    <row r="13" spans="1:5">
      <c r="A13" s="4" t="s">
        <v>149</v>
      </c>
      <c r="B13" s="5" t="n">
        <v>1469</v>
      </c>
      <c r="C13" s="5" t="n">
        <v>3957</v>
      </c>
      <c r="D13" s="6" t="n">
        <v>4691</v>
      </c>
      <c r="E13" s="5" t="n">
        <v>8587</v>
      </c>
    </row>
    <row r="14" spans="1:5">
      <c r="A14" s="4" t="s">
        <v>540</v>
      </c>
      <c r="B14" s="5" t="n">
        <v>9225</v>
      </c>
      <c r="D14" s="6" t="n">
        <v>9225</v>
      </c>
    </row>
    <row r="15" spans="1:5">
      <c r="A15" s="4" t="s">
        <v>544</v>
      </c>
      <c r="D15" s="4" t="s">
        <v>545</v>
      </c>
    </row>
    <row r="16" spans="1:5">
      <c r="A16" s="4" t="s">
        <v>459</v>
      </c>
    </row>
    <row r="17" spans="1:5">
      <c r="A17" s="3" t="s">
        <v>539</v>
      </c>
    </row>
    <row r="18" spans="1:5">
      <c r="A18" s="4" t="s">
        <v>149</v>
      </c>
      <c r="B18" s="5" t="n">
        <v>4714</v>
      </c>
      <c r="C18" s="6" t="n">
        <v>11835</v>
      </c>
      <c r="D18" s="6" t="n">
        <v>14851</v>
      </c>
      <c r="E18" s="6" t="n">
        <v>21734</v>
      </c>
    </row>
    <row r="19" spans="1:5">
      <c r="A19" s="4" t="s">
        <v>540</v>
      </c>
      <c r="B19" s="6" t="n">
        <v>35926</v>
      </c>
      <c r="D19" s="6" t="n">
        <v>35926</v>
      </c>
    </row>
    <row r="20" spans="1:5">
      <c r="A20" s="4" t="s">
        <v>542</v>
      </c>
      <c r="D20" s="4" t="s">
        <v>5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6"/>
    <col customWidth="1" max="2" min="2" width="11"/>
    <col customWidth="1" max="3" min="3" width="32"/>
    <col customWidth="1" max="4" min="4" width="31"/>
    <col customWidth="1" max="5" min="5" width="13"/>
    <col customWidth="1" max="6" min="6" width="27"/>
    <col customWidth="1" max="7" min="7" width="58"/>
    <col customWidth="1" max="8" min="8" width="57"/>
    <col customWidth="1" max="9" min="9" width="20"/>
    <col customWidth="1" max="10" min="10" width="37"/>
  </cols>
  <sheetData>
    <row r="1" spans="1:10">
      <c r="A1" s="1" t="s">
        <v>133</v>
      </c>
      <c r="B1" s="2" t="s">
        <v>134</v>
      </c>
      <c r="C1" s="2" t="s">
        <v>135</v>
      </c>
      <c r="D1" s="2" t="s">
        <v>136</v>
      </c>
      <c r="E1" s="2" t="s">
        <v>137</v>
      </c>
      <c r="F1" s="2" t="s">
        <v>138</v>
      </c>
      <c r="G1" s="2" t="s">
        <v>139</v>
      </c>
      <c r="H1" s="2" t="s">
        <v>140</v>
      </c>
      <c r="I1" s="2" t="s">
        <v>141</v>
      </c>
      <c r="J1" s="2" t="s">
        <v>142</v>
      </c>
    </row>
    <row r="2" spans="1:10">
      <c r="A2" s="4" t="s">
        <v>143</v>
      </c>
      <c r="E2" s="5" t="n">
        <v>58319348</v>
      </c>
    </row>
    <row r="3" spans="1:10">
      <c r="A3" s="4" t="s">
        <v>144</v>
      </c>
      <c r="B3" s="6" t="n">
        <v>158516</v>
      </c>
      <c r="E3" s="6" t="n">
        <v>58</v>
      </c>
      <c r="F3" s="6" t="n">
        <v>866206</v>
      </c>
      <c r="I3" s="6" t="n">
        <v>-707255</v>
      </c>
      <c r="J3" s="6" t="n">
        <v>-493</v>
      </c>
    </row>
    <row r="4" spans="1:10">
      <c r="A4" s="4" t="s">
        <v>145</v>
      </c>
      <c r="E4" s="5" t="n">
        <v>375154</v>
      </c>
    </row>
    <row r="5" spans="1:10">
      <c r="A5" s="4" t="s">
        <v>146</v>
      </c>
      <c r="B5" s="5" t="n">
        <v>12000</v>
      </c>
      <c r="F5" s="5" t="n">
        <v>12000</v>
      </c>
    </row>
    <row r="6" spans="1:10">
      <c r="A6" s="4" t="s">
        <v>147</v>
      </c>
      <c r="E6" s="5" t="n">
        <v>24643</v>
      </c>
    </row>
    <row r="7" spans="1:10">
      <c r="A7" s="4" t="s">
        <v>148</v>
      </c>
      <c r="B7" s="5" t="n">
        <v>1481</v>
      </c>
      <c r="F7" s="5" t="n">
        <v>1481</v>
      </c>
    </row>
    <row r="8" spans="1:10">
      <c r="A8" s="4" t="s">
        <v>149</v>
      </c>
      <c r="B8" s="5" t="n">
        <v>31205</v>
      </c>
      <c r="F8" s="5" t="n">
        <v>31205</v>
      </c>
    </row>
    <row r="9" spans="1:10">
      <c r="A9" s="4" t="s">
        <v>150</v>
      </c>
      <c r="E9" s="5" t="n">
        <v>349441</v>
      </c>
    </row>
    <row r="10" spans="1:10">
      <c r="A10" s="4" t="s">
        <v>151</v>
      </c>
      <c r="B10" s="5" t="n">
        <v>-13845</v>
      </c>
      <c r="E10" s="6" t="n">
        <v>1</v>
      </c>
      <c r="F10" s="5" t="n">
        <v>-13846</v>
      </c>
    </row>
    <row r="11" spans="1:10">
      <c r="A11" s="4" t="s">
        <v>152</v>
      </c>
      <c r="B11" s="5" t="n">
        <v>-3217</v>
      </c>
      <c r="F11" s="5" t="n">
        <v>-3217</v>
      </c>
    </row>
    <row r="12" spans="1:10">
      <c r="A12" s="4" t="s">
        <v>119</v>
      </c>
      <c r="B12" s="5" t="n">
        <v>-6601</v>
      </c>
      <c r="I12" s="5" t="n">
        <v>-6601</v>
      </c>
    </row>
    <row r="13" spans="1:10">
      <c r="A13" s="4" t="s">
        <v>153</v>
      </c>
      <c r="B13" s="5" t="n">
        <v>-1959</v>
      </c>
      <c r="J13" s="5" t="n">
        <v>-1959</v>
      </c>
    </row>
    <row r="14" spans="1:10">
      <c r="A14" s="4" t="s">
        <v>154</v>
      </c>
      <c r="E14" s="5" t="n">
        <v>59068586</v>
      </c>
    </row>
    <row r="15" spans="1:10">
      <c r="A15" s="4" t="s">
        <v>155</v>
      </c>
      <c r="B15" s="5" t="n">
        <v>197929</v>
      </c>
      <c r="E15" s="6" t="n">
        <v>59</v>
      </c>
      <c r="F15" s="5" t="n">
        <v>893829</v>
      </c>
      <c r="I15" s="5" t="n">
        <v>-693507</v>
      </c>
      <c r="J15" s="5" t="n">
        <v>-2452</v>
      </c>
    </row>
    <row r="16" spans="1:10">
      <c r="A16" s="4" t="s">
        <v>156</v>
      </c>
      <c r="E16" s="5" t="n">
        <v>58975395</v>
      </c>
    </row>
    <row r="17" spans="1:10">
      <c r="A17" s="4" t="s">
        <v>157</v>
      </c>
      <c r="B17" s="5" t="n">
        <v>179148</v>
      </c>
      <c r="E17" s="6" t="n">
        <v>59</v>
      </c>
      <c r="F17" s="5" t="n">
        <v>876641</v>
      </c>
      <c r="I17" s="5" t="n">
        <v>-695166</v>
      </c>
      <c r="J17" s="5" t="n">
        <v>-2386</v>
      </c>
    </row>
    <row r="18" spans="1:10">
      <c r="A18" s="4" t="s">
        <v>145</v>
      </c>
      <c r="E18" s="5" t="n">
        <v>66785</v>
      </c>
    </row>
    <row r="19" spans="1:10">
      <c r="A19" s="4" t="s">
        <v>146</v>
      </c>
      <c r="B19" s="5" t="n">
        <v>2264</v>
      </c>
      <c r="F19" s="5" t="n">
        <v>2264</v>
      </c>
    </row>
    <row r="20" spans="1:10">
      <c r="A20" s="4" t="s">
        <v>149</v>
      </c>
      <c r="B20" s="5" t="n">
        <v>16088</v>
      </c>
      <c r="F20" s="5" t="n">
        <v>16088</v>
      </c>
    </row>
    <row r="21" spans="1:10">
      <c r="A21" s="4" t="s">
        <v>150</v>
      </c>
      <c r="E21" s="5" t="n">
        <v>26406</v>
      </c>
    </row>
    <row r="22" spans="1:10">
      <c r="A22" s="4" t="s">
        <v>151</v>
      </c>
      <c r="B22" s="5" t="n">
        <v>-1159</v>
      </c>
      <c r="F22" s="5" t="n">
        <v>-1159</v>
      </c>
    </row>
    <row r="23" spans="1:10">
      <c r="A23" s="4" t="s">
        <v>152</v>
      </c>
      <c r="D23" s="6" t="n">
        <v>-5</v>
      </c>
      <c r="H23" s="6" t="n">
        <v>-5</v>
      </c>
    </row>
    <row r="24" spans="1:10">
      <c r="A24" s="4" t="s">
        <v>119</v>
      </c>
      <c r="B24" s="5" t="n">
        <v>1659</v>
      </c>
      <c r="I24" s="5" t="n">
        <v>1659</v>
      </c>
    </row>
    <row r="25" spans="1:10">
      <c r="A25" s="4" t="s">
        <v>153</v>
      </c>
      <c r="B25" s="5" t="n">
        <v>-66</v>
      </c>
      <c r="J25" s="5" t="n">
        <v>-66</v>
      </c>
    </row>
    <row r="26" spans="1:10">
      <c r="A26" s="4" t="s">
        <v>154</v>
      </c>
      <c r="E26" s="5" t="n">
        <v>59068586</v>
      </c>
    </row>
    <row r="27" spans="1:10">
      <c r="A27" s="4" t="s">
        <v>155</v>
      </c>
      <c r="B27" s="6" t="n">
        <v>197929</v>
      </c>
      <c r="E27" s="6" t="n">
        <v>59</v>
      </c>
      <c r="F27" s="5" t="n">
        <v>893829</v>
      </c>
      <c r="I27" s="5" t="n">
        <v>-693507</v>
      </c>
      <c r="J27" s="5" t="n">
        <v>-2452</v>
      </c>
    </row>
    <row r="28" spans="1:10">
      <c r="A28" s="4" t="s">
        <v>158</v>
      </c>
      <c r="B28" s="5" t="n">
        <v>59188758</v>
      </c>
      <c r="E28" s="5" t="n">
        <v>59188758</v>
      </c>
    </row>
    <row r="29" spans="1:10">
      <c r="A29" s="4" t="s">
        <v>159</v>
      </c>
      <c r="B29" s="6" t="n">
        <v>212099</v>
      </c>
      <c r="E29" s="6" t="n">
        <v>59</v>
      </c>
      <c r="F29" s="5" t="n">
        <v>898559</v>
      </c>
      <c r="I29" s="5" t="n">
        <v>-683614</v>
      </c>
      <c r="J29" s="5" t="n">
        <v>-2905</v>
      </c>
    </row>
    <row r="30" spans="1:10">
      <c r="A30" s="4" t="s">
        <v>145</v>
      </c>
      <c r="B30" s="5" t="n">
        <v>1192397</v>
      </c>
      <c r="E30" s="5" t="n">
        <v>1188043</v>
      </c>
    </row>
    <row r="31" spans="1:10">
      <c r="A31" s="4" t="s">
        <v>146</v>
      </c>
      <c r="B31" s="6" t="n">
        <v>40917</v>
      </c>
      <c r="E31" s="6" t="n">
        <v>2</v>
      </c>
      <c r="F31" s="5" t="n">
        <v>40915</v>
      </c>
    </row>
    <row r="32" spans="1:10">
      <c r="A32" s="4" t="s">
        <v>147</v>
      </c>
      <c r="E32" s="5" t="n">
        <v>27613</v>
      </c>
    </row>
    <row r="33" spans="1:10">
      <c r="A33" s="4" t="s">
        <v>148</v>
      </c>
      <c r="B33" s="5" t="n">
        <v>2030</v>
      </c>
      <c r="F33" s="5" t="n">
        <v>2030</v>
      </c>
    </row>
    <row r="34" spans="1:10">
      <c r="A34" s="4" t="s">
        <v>149</v>
      </c>
      <c r="B34" s="5" t="n">
        <v>20704</v>
      </c>
      <c r="F34" s="5" t="n">
        <v>20704</v>
      </c>
    </row>
    <row r="35" spans="1:10">
      <c r="A35" s="4" t="s">
        <v>150</v>
      </c>
      <c r="E35" s="5" t="n">
        <v>225063</v>
      </c>
    </row>
    <row r="36" spans="1:10">
      <c r="A36" s="4" t="s">
        <v>151</v>
      </c>
      <c r="B36" s="5" t="n">
        <v>-8234</v>
      </c>
      <c r="F36" s="5" t="n">
        <v>-8234</v>
      </c>
    </row>
    <row r="37" spans="1:10">
      <c r="A37" s="4" t="s">
        <v>152</v>
      </c>
      <c r="C37" s="6" t="n">
        <v>207768</v>
      </c>
      <c r="D37" s="5" t="n">
        <v>-438642</v>
      </c>
      <c r="G37" s="6" t="n">
        <v>207768</v>
      </c>
      <c r="H37" s="5" t="n">
        <v>-438642</v>
      </c>
    </row>
    <row r="38" spans="1:10">
      <c r="A38" s="4" t="s">
        <v>160</v>
      </c>
      <c r="E38" s="5" t="n">
        <v>1157492</v>
      </c>
    </row>
    <row r="39" spans="1:10">
      <c r="A39" s="4" t="s">
        <v>161</v>
      </c>
      <c r="B39" s="5" t="n">
        <v>194401</v>
      </c>
      <c r="E39" s="6" t="n">
        <v>1</v>
      </c>
      <c r="F39" s="5" t="n">
        <v>194400</v>
      </c>
    </row>
    <row r="40" spans="1:10">
      <c r="A40" s="4" t="s">
        <v>162</v>
      </c>
      <c r="B40" s="5" t="n">
        <v>-85360</v>
      </c>
      <c r="F40" s="5" t="n">
        <v>-85360</v>
      </c>
    </row>
    <row r="41" spans="1:10">
      <c r="A41" s="4" t="s">
        <v>119</v>
      </c>
      <c r="B41" s="5" t="n">
        <v>6632</v>
      </c>
      <c r="I41" s="5" t="n">
        <v>6632</v>
      </c>
    </row>
    <row r="42" spans="1:10">
      <c r="A42" s="4" t="s">
        <v>153</v>
      </c>
      <c r="B42" s="6" t="n">
        <v>-1747</v>
      </c>
      <c r="J42" s="5" t="n">
        <v>-1747</v>
      </c>
    </row>
    <row r="43" spans="1:10">
      <c r="A43" s="4" t="s">
        <v>163</v>
      </c>
      <c r="B43" s="5" t="n">
        <v>61786969</v>
      </c>
      <c r="E43" s="5" t="n">
        <v>61786969</v>
      </c>
    </row>
    <row r="44" spans="1:10">
      <c r="A44" s="4" t="s">
        <v>164</v>
      </c>
      <c r="B44" s="6" t="n">
        <v>150568</v>
      </c>
      <c r="E44" s="6" t="n">
        <v>62</v>
      </c>
      <c r="F44" s="5" t="n">
        <v>832140</v>
      </c>
      <c r="I44" s="5" t="n">
        <v>-676982</v>
      </c>
      <c r="J44" s="5" t="n">
        <v>-4652</v>
      </c>
    </row>
    <row r="45" spans="1:10">
      <c r="A45" s="4" t="s">
        <v>165</v>
      </c>
      <c r="E45" s="5" t="n">
        <v>60149926</v>
      </c>
    </row>
    <row r="46" spans="1:10">
      <c r="A46" s="4" t="s">
        <v>166</v>
      </c>
      <c r="B46" s="5" t="n">
        <v>249780</v>
      </c>
      <c r="E46" s="6" t="n">
        <v>60</v>
      </c>
      <c r="F46" s="5" t="n">
        <v>930383</v>
      </c>
      <c r="I46" s="5" t="n">
        <v>-677834</v>
      </c>
      <c r="J46" s="5" t="n">
        <v>-2829</v>
      </c>
    </row>
    <row r="47" spans="1:10">
      <c r="A47" s="4" t="s">
        <v>145</v>
      </c>
      <c r="E47" s="5" t="n">
        <v>471356</v>
      </c>
    </row>
    <row r="48" spans="1:10">
      <c r="A48" s="4" t="s">
        <v>146</v>
      </c>
      <c r="B48" s="5" t="n">
        <v>17257</v>
      </c>
      <c r="E48" s="6" t="n">
        <v>1</v>
      </c>
      <c r="F48" s="5" t="n">
        <v>17256</v>
      </c>
    </row>
    <row r="49" spans="1:10">
      <c r="A49" s="4" t="s">
        <v>149</v>
      </c>
      <c r="B49" s="5" t="n">
        <v>6626</v>
      </c>
      <c r="F49" s="5" t="n">
        <v>6626</v>
      </c>
    </row>
    <row r="50" spans="1:10">
      <c r="A50" s="4" t="s">
        <v>150</v>
      </c>
      <c r="E50" s="5" t="n">
        <v>8195</v>
      </c>
    </row>
    <row r="51" spans="1:10">
      <c r="A51" s="4" t="s">
        <v>151</v>
      </c>
      <c r="B51" s="5" t="n">
        <v>-291</v>
      </c>
      <c r="F51" s="5" t="n">
        <v>-291</v>
      </c>
    </row>
    <row r="52" spans="1:10">
      <c r="A52" s="4" t="s">
        <v>152</v>
      </c>
      <c r="C52" s="6" t="n">
        <v>207768</v>
      </c>
      <c r="D52" s="6" t="n">
        <v>-438642</v>
      </c>
      <c r="G52" s="6" t="n">
        <v>207768</v>
      </c>
      <c r="H52" s="6" t="n">
        <v>-438642</v>
      </c>
    </row>
    <row r="53" spans="1:10">
      <c r="A53" s="4" t="s">
        <v>160</v>
      </c>
      <c r="E53" s="5" t="n">
        <v>1157492</v>
      </c>
    </row>
    <row r="54" spans="1:10">
      <c r="A54" s="4" t="s">
        <v>161</v>
      </c>
      <c r="B54" s="5" t="n">
        <v>194401</v>
      </c>
      <c r="E54" s="6" t="n">
        <v>1</v>
      </c>
      <c r="F54" s="5" t="n">
        <v>194400</v>
      </c>
    </row>
    <row r="55" spans="1:10">
      <c r="A55" s="4" t="s">
        <v>162</v>
      </c>
      <c r="B55" s="5" t="n">
        <v>-85360</v>
      </c>
      <c r="F55" s="5" t="n">
        <v>-85360</v>
      </c>
    </row>
    <row r="56" spans="1:10">
      <c r="A56" s="4" t="s">
        <v>119</v>
      </c>
      <c r="B56" s="5" t="n">
        <v>852</v>
      </c>
      <c r="I56" s="5" t="n">
        <v>852</v>
      </c>
    </row>
    <row r="57" spans="1:10">
      <c r="A57" s="4" t="s">
        <v>153</v>
      </c>
      <c r="B57" s="6" t="n">
        <v>-1823</v>
      </c>
      <c r="J57" s="5" t="n">
        <v>-1823</v>
      </c>
    </row>
    <row r="58" spans="1:10">
      <c r="A58" s="4" t="s">
        <v>163</v>
      </c>
      <c r="B58" s="5" t="n">
        <v>61786969</v>
      </c>
      <c r="E58" s="5" t="n">
        <v>61786969</v>
      </c>
    </row>
    <row r="59" spans="1:10">
      <c r="A59" s="4" t="s">
        <v>164</v>
      </c>
      <c r="B59" s="6" t="n">
        <v>150568</v>
      </c>
      <c r="E59" s="6" t="n">
        <v>62</v>
      </c>
      <c r="F59" s="6" t="n">
        <v>832140</v>
      </c>
      <c r="I59" s="6" t="n">
        <v>-676982</v>
      </c>
      <c r="J59" s="6" t="n">
        <v>-4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547</v>
      </c>
      <c r="B1" s="2" t="s">
        <v>1</v>
      </c>
    </row>
    <row r="2" spans="1:2">
      <c r="B2" s="2" t="s">
        <v>2</v>
      </c>
    </row>
    <row r="3" spans="1:2">
      <c r="A3" s="3" t="s">
        <v>548</v>
      </c>
    </row>
    <row r="4" spans="1:2">
      <c r="A4" s="4" t="s">
        <v>549</v>
      </c>
      <c r="B4" s="5" t="n">
        <v>3077624</v>
      </c>
    </row>
    <row r="5" spans="1:2">
      <c r="A5" s="4" t="s">
        <v>550</v>
      </c>
      <c r="B5" s="5" t="n">
        <v>125640</v>
      </c>
    </row>
    <row r="6" spans="1:2">
      <c r="A6" s="4" t="s">
        <v>551</v>
      </c>
      <c r="B6" s="5" t="n">
        <v>-1192397</v>
      </c>
    </row>
    <row r="7" spans="1:2">
      <c r="A7" s="4" t="s">
        <v>552</v>
      </c>
      <c r="B7" s="5" t="n">
        <v>-124198</v>
      </c>
    </row>
    <row r="8" spans="1:2">
      <c r="A8" s="4" t="s">
        <v>553</v>
      </c>
      <c r="B8" s="5" t="n">
        <v>1886669</v>
      </c>
    </row>
    <row r="9" spans="1:2">
      <c r="A9" s="4" t="s">
        <v>554</v>
      </c>
      <c r="B9" s="5" t="n">
        <v>1447398</v>
      </c>
    </row>
    <row r="10" spans="1:2">
      <c r="A10" s="4" t="s">
        <v>555</v>
      </c>
      <c r="B10" s="5" t="n">
        <v>1835967</v>
      </c>
    </row>
    <row r="11" spans="1:2">
      <c r="A11" s="3" t="s">
        <v>556</v>
      </c>
    </row>
    <row r="12" spans="1:2">
      <c r="A12" s="4" t="s">
        <v>557</v>
      </c>
      <c r="B12" s="8" t="n">
        <v>39.16</v>
      </c>
    </row>
    <row r="13" spans="1:2">
      <c r="A13" s="4" t="s">
        <v>558</v>
      </c>
      <c r="B13" s="11" t="n">
        <v>93.16</v>
      </c>
    </row>
    <row r="14" spans="1:2">
      <c r="A14" s="4" t="s">
        <v>559</v>
      </c>
      <c r="B14" s="11" t="n">
        <v>34.68</v>
      </c>
    </row>
    <row r="15" spans="1:2">
      <c r="A15" s="4" t="s">
        <v>560</v>
      </c>
      <c r="B15" s="11" t="n">
        <v>50.58</v>
      </c>
    </row>
    <row r="16" spans="1:2">
      <c r="A16" s="4" t="s">
        <v>561</v>
      </c>
      <c r="B16" s="11" t="n">
        <v>44.84</v>
      </c>
    </row>
    <row r="17" spans="1:2">
      <c r="A17" s="4" t="s">
        <v>562</v>
      </c>
      <c r="B17" s="8" t="n">
        <v>38.25</v>
      </c>
    </row>
    <row r="18" spans="1:2">
      <c r="A18" s="3" t="s">
        <v>563</v>
      </c>
    </row>
    <row r="19" spans="1:2">
      <c r="A19" s="4" t="s">
        <v>564</v>
      </c>
      <c r="B19" s="6" t="n">
        <v>99206</v>
      </c>
    </row>
    <row r="20" spans="1:2">
      <c r="A20" s="4" t="s">
        <v>565</v>
      </c>
      <c r="B20" s="5" t="n">
        <v>226571</v>
      </c>
    </row>
    <row r="21" spans="1:2">
      <c r="A21" s="4" t="s">
        <v>566</v>
      </c>
      <c r="B21" s="5" t="n">
        <v>183351</v>
      </c>
    </row>
    <row r="22" spans="1:2">
      <c r="A22" s="4" t="s">
        <v>567</v>
      </c>
      <c r="B22" s="6" t="n">
        <v>222101</v>
      </c>
    </row>
    <row r="23" spans="1:2">
      <c r="A23" s="3" t="s">
        <v>568</v>
      </c>
    </row>
    <row r="24" spans="1:2">
      <c r="A24" s="4" t="s">
        <v>569</v>
      </c>
      <c r="B24" s="4" t="s">
        <v>570</v>
      </c>
    </row>
    <row r="25" spans="1:2">
      <c r="A25" s="4" t="s">
        <v>571</v>
      </c>
      <c r="B25" s="4" t="s">
        <v>5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74</v>
      </c>
    </row>
    <row r="3" spans="1:2">
      <c r="A3" s="3" t="s">
        <v>575</v>
      </c>
    </row>
    <row r="4" spans="1:2">
      <c r="A4" s="4" t="s">
        <v>576</v>
      </c>
      <c r="B4" s="5" t="n">
        <v>752207</v>
      </c>
    </row>
    <row r="5" spans="1:2">
      <c r="A5" s="4" t="s">
        <v>577</v>
      </c>
      <c r="B5" s="5" t="n">
        <v>317212</v>
      </c>
    </row>
    <row r="6" spans="1:2">
      <c r="A6" s="4" t="s">
        <v>578</v>
      </c>
      <c r="B6" s="5" t="n">
        <v>-317481</v>
      </c>
    </row>
    <row r="7" spans="1:2">
      <c r="A7" s="4" t="s">
        <v>579</v>
      </c>
      <c r="B7" s="5" t="n">
        <v>-69013</v>
      </c>
    </row>
    <row r="8" spans="1:2">
      <c r="A8" s="4" t="s">
        <v>580</v>
      </c>
      <c r="B8" s="5" t="n">
        <v>682925</v>
      </c>
    </row>
    <row r="9" spans="1:2">
      <c r="A9" s="3" t="s">
        <v>581</v>
      </c>
    </row>
    <row r="10" spans="1:2">
      <c r="A10" s="4" t="s">
        <v>582</v>
      </c>
      <c r="B10" s="8" t="n">
        <v>55.02</v>
      </c>
    </row>
    <row r="11" spans="1:2">
      <c r="A11" s="4" t="s">
        <v>583</v>
      </c>
      <c r="B11" s="11" t="n">
        <v>94.68000000000001</v>
      </c>
    </row>
    <row r="12" spans="1:2">
      <c r="A12" s="4" t="s">
        <v>584</v>
      </c>
      <c r="B12" s="11" t="n">
        <v>45.29</v>
      </c>
    </row>
    <row r="13" spans="1:2">
      <c r="A13" s="4" t="s">
        <v>585</v>
      </c>
      <c r="B13" s="11" t="n">
        <v>67.34</v>
      </c>
    </row>
    <row r="14" spans="1:2">
      <c r="A14" s="4" t="s">
        <v>586</v>
      </c>
      <c r="B14" s="8" t="n">
        <v>76.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87</v>
      </c>
      <c r="B1" s="2" t="s">
        <v>102</v>
      </c>
      <c r="D1" s="2" t="s">
        <v>1</v>
      </c>
    </row>
    <row r="2" spans="1:6">
      <c r="B2" s="2" t="s">
        <v>2</v>
      </c>
      <c r="C2" s="2" t="s">
        <v>103</v>
      </c>
      <c r="D2" s="2" t="s">
        <v>2</v>
      </c>
      <c r="E2" s="2" t="s">
        <v>103</v>
      </c>
      <c r="F2" s="2" t="s">
        <v>58</v>
      </c>
    </row>
    <row r="3" spans="1:6">
      <c r="A3" s="3" t="s">
        <v>389</v>
      </c>
    </row>
    <row r="4" spans="1:6">
      <c r="A4" s="4" t="s">
        <v>588</v>
      </c>
      <c r="B4" s="6" t="n">
        <v>2553</v>
      </c>
      <c r="C4" s="6" t="n">
        <v>2440</v>
      </c>
      <c r="D4" s="6" t="n">
        <v>7477</v>
      </c>
      <c r="E4" s="6" t="n">
        <v>7382</v>
      </c>
    </row>
    <row r="5" spans="1:6">
      <c r="A5" s="4" t="s">
        <v>589</v>
      </c>
      <c r="B5" s="5" t="n">
        <v>8202</v>
      </c>
      <c r="C5" s="5" t="n">
        <v>6712</v>
      </c>
      <c r="D5" s="5" t="n">
        <v>22202</v>
      </c>
      <c r="E5" s="5" t="n">
        <v>19840</v>
      </c>
    </row>
    <row r="6" spans="1:6">
      <c r="A6" s="4" t="s">
        <v>590</v>
      </c>
      <c r="B6" s="5" t="n">
        <v>700</v>
      </c>
      <c r="C6" s="5" t="n">
        <v>661</v>
      </c>
      <c r="D6" s="5" t="n">
        <v>2072</v>
      </c>
      <c r="E6" s="5" t="n">
        <v>1950</v>
      </c>
    </row>
    <row r="7" spans="1:6">
      <c r="A7" s="4" t="s">
        <v>591</v>
      </c>
      <c r="B7" s="5" t="n">
        <v>-2085</v>
      </c>
      <c r="C7" s="5" t="n">
        <v>-2967</v>
      </c>
      <c r="D7" s="5" t="n">
        <v>-8124</v>
      </c>
      <c r="E7" s="5" t="n">
        <v>-7128</v>
      </c>
    </row>
    <row r="8" spans="1:6">
      <c r="A8" s="4" t="s">
        <v>114</v>
      </c>
      <c r="B8" s="5" t="n">
        <v>9370</v>
      </c>
      <c r="C8" s="5" t="n">
        <v>6846</v>
      </c>
      <c r="D8" s="5" t="n">
        <v>23627</v>
      </c>
      <c r="E8" s="5" t="n">
        <v>22044</v>
      </c>
    </row>
    <row r="9" spans="1:6">
      <c r="A9" s="4" t="s">
        <v>592</v>
      </c>
      <c r="B9" s="5" t="n">
        <v>8902</v>
      </c>
      <c r="C9" s="5" t="n">
        <v>7373</v>
      </c>
      <c r="D9" s="5" t="n">
        <v>24274</v>
      </c>
      <c r="E9" s="5" t="n">
        <v>21790</v>
      </c>
    </row>
    <row r="10" spans="1:6">
      <c r="A10" s="4" t="s">
        <v>593</v>
      </c>
      <c r="B10" s="5" t="n">
        <v>11455</v>
      </c>
      <c r="C10" s="5" t="n">
        <v>9813</v>
      </c>
      <c r="D10" s="5" t="n">
        <v>31751</v>
      </c>
      <c r="E10" s="5" t="n">
        <v>29172</v>
      </c>
    </row>
    <row r="11" spans="1:6">
      <c r="A11" s="4" t="s">
        <v>393</v>
      </c>
    </row>
    <row r="12" spans="1:6">
      <c r="A12" s="3" t="s">
        <v>389</v>
      </c>
    </row>
    <row r="13" spans="1:6">
      <c r="A13" s="4" t="s">
        <v>588</v>
      </c>
      <c r="B13" s="5" t="n">
        <v>1384</v>
      </c>
      <c r="C13" s="5" t="n">
        <v>1362</v>
      </c>
      <c r="D13" s="5" t="n">
        <v>4152</v>
      </c>
      <c r="E13" s="5" t="n">
        <v>4129</v>
      </c>
    </row>
    <row r="14" spans="1:6">
      <c r="A14" s="4" t="s">
        <v>592</v>
      </c>
      <c r="B14" s="5" t="n">
        <v>4021</v>
      </c>
      <c r="C14" s="5" t="n">
        <v>3746</v>
      </c>
      <c r="D14" s="5" t="n">
        <v>11824</v>
      </c>
      <c r="E14" s="5" t="n">
        <v>11001</v>
      </c>
    </row>
    <row r="15" spans="1:6">
      <c r="A15" s="4" t="s">
        <v>593</v>
      </c>
      <c r="B15" s="6" t="n">
        <v>5405</v>
      </c>
      <c r="C15" s="6" t="n">
        <v>5108</v>
      </c>
      <c r="D15" s="6" t="n">
        <v>15976</v>
      </c>
      <c r="E15" s="6" t="n">
        <v>15130</v>
      </c>
    </row>
    <row r="16" spans="1:6">
      <c r="A16" s="4" t="s">
        <v>168</v>
      </c>
      <c r="B16" s="4" t="s">
        <v>394</v>
      </c>
      <c r="C16" s="4" t="s">
        <v>394</v>
      </c>
      <c r="D16" s="4" t="s">
        <v>394</v>
      </c>
      <c r="E16" s="4" t="s">
        <v>394</v>
      </c>
      <c r="F16" s="4" t="s">
        <v>394</v>
      </c>
    </row>
    <row r="17" spans="1:6">
      <c r="A17" s="4" t="s">
        <v>136</v>
      </c>
    </row>
    <row r="18" spans="1:6">
      <c r="A18" s="3" t="s">
        <v>389</v>
      </c>
    </row>
    <row r="19" spans="1:6">
      <c r="A19" s="4" t="s">
        <v>588</v>
      </c>
      <c r="B19" s="6" t="n">
        <v>961</v>
      </c>
      <c r="C19" s="6" t="n">
        <v>1078</v>
      </c>
      <c r="D19" s="6" t="n">
        <v>3117</v>
      </c>
      <c r="E19" s="6" t="n">
        <v>3234</v>
      </c>
    </row>
    <row r="20" spans="1:6">
      <c r="A20" s="4" t="s">
        <v>592</v>
      </c>
      <c r="B20" s="5" t="n">
        <v>3006</v>
      </c>
      <c r="C20" s="5" t="n">
        <v>3627</v>
      </c>
      <c r="D20" s="5" t="n">
        <v>10575</v>
      </c>
      <c r="E20" s="5" t="n">
        <v>10729</v>
      </c>
    </row>
    <row r="21" spans="1:6">
      <c r="A21" s="4" t="s">
        <v>593</v>
      </c>
      <c r="B21" s="6" t="n">
        <v>3967</v>
      </c>
      <c r="C21" s="6" t="n">
        <v>4705</v>
      </c>
      <c r="D21" s="6" t="n">
        <v>13692</v>
      </c>
      <c r="E21" s="6" t="n">
        <v>13963</v>
      </c>
    </row>
    <row r="22" spans="1:6">
      <c r="A22" s="4" t="s">
        <v>168</v>
      </c>
      <c r="B22" s="4" t="s">
        <v>170</v>
      </c>
      <c r="C22" s="4" t="s">
        <v>170</v>
      </c>
      <c r="D22" s="4" t="s">
        <v>170</v>
      </c>
      <c r="E22" s="4" t="s">
        <v>170</v>
      </c>
      <c r="F22" s="4" t="s">
        <v>170</v>
      </c>
    </row>
    <row r="23" spans="1:6">
      <c r="A23" s="4" t="s">
        <v>594</v>
      </c>
    </row>
    <row r="24" spans="1:6">
      <c r="A24" s="3" t="s">
        <v>389</v>
      </c>
    </row>
    <row r="25" spans="1:6">
      <c r="A25" s="4" t="s">
        <v>588</v>
      </c>
      <c r="E25" s="6" t="n">
        <v>19</v>
      </c>
    </row>
    <row r="26" spans="1:6">
      <c r="A26" s="4" t="s">
        <v>592</v>
      </c>
      <c r="E26" s="5" t="n">
        <v>60</v>
      </c>
    </row>
    <row r="27" spans="1:6">
      <c r="A27" s="4" t="s">
        <v>593</v>
      </c>
      <c r="E27" s="6" t="n">
        <v>79</v>
      </c>
    </row>
    <row r="28" spans="1:6">
      <c r="A28" s="4" t="s">
        <v>168</v>
      </c>
      <c r="B28" s="4" t="s">
        <v>595</v>
      </c>
      <c r="D28" s="4" t="s">
        <v>595</v>
      </c>
    </row>
    <row r="29" spans="1:6">
      <c r="A29" s="4" t="s">
        <v>135</v>
      </c>
    </row>
    <row r="30" spans="1:6">
      <c r="A30" s="3" t="s">
        <v>389</v>
      </c>
    </row>
    <row r="31" spans="1:6">
      <c r="A31" s="4" t="s">
        <v>588</v>
      </c>
      <c r="B31" s="6" t="n">
        <v>208</v>
      </c>
      <c r="D31" s="6" t="n">
        <v>208</v>
      </c>
    </row>
    <row r="32" spans="1:6">
      <c r="A32" s="4" t="s">
        <v>592</v>
      </c>
      <c r="B32" s="5" t="n">
        <v>1875</v>
      </c>
      <c r="D32" s="5" t="n">
        <v>1875</v>
      </c>
    </row>
    <row r="33" spans="1:6">
      <c r="A33" s="4" t="s">
        <v>593</v>
      </c>
      <c r="B33" s="6" t="n">
        <v>2083</v>
      </c>
      <c r="D33" s="6" t="n">
        <v>2083</v>
      </c>
    </row>
    <row r="34" spans="1:6">
      <c r="A34" s="4" t="s">
        <v>168</v>
      </c>
      <c r="B34" s="4" t="s">
        <v>169</v>
      </c>
      <c r="D34" s="4" t="s">
        <v>169</v>
      </c>
      <c r="F34" s="4" t="s">
        <v>1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96</v>
      </c>
      <c r="B1" s="2" t="s">
        <v>102</v>
      </c>
      <c r="D1" s="2" t="s">
        <v>1</v>
      </c>
    </row>
    <row r="2" spans="1:5">
      <c r="B2" s="2" t="s">
        <v>2</v>
      </c>
      <c r="C2" s="2" t="s">
        <v>103</v>
      </c>
      <c r="D2" s="2" t="s">
        <v>2</v>
      </c>
      <c r="E2" s="2" t="s">
        <v>103</v>
      </c>
    </row>
    <row r="3" spans="1:5">
      <c r="A3" s="3" t="s">
        <v>242</v>
      </c>
    </row>
    <row r="4" spans="1:5">
      <c r="A4" s="4" t="s">
        <v>597</v>
      </c>
      <c r="B4" s="4" t="s">
        <v>598</v>
      </c>
      <c r="C4" s="4" t="s">
        <v>599</v>
      </c>
      <c r="D4" s="4" t="s">
        <v>600</v>
      </c>
      <c r="E4" s="4" t="s">
        <v>6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602</v>
      </c>
      <c r="B1" s="1" t="s">
        <v>603</v>
      </c>
      <c r="C1" s="2" t="s">
        <v>604</v>
      </c>
    </row>
    <row r="2" spans="1:3">
      <c r="A2" s="4" t="s">
        <v>605</v>
      </c>
    </row>
    <row r="3" spans="1:3">
      <c r="A3" s="4" t="s">
        <v>606</v>
      </c>
      <c r="B3" s="4" t="s">
        <v>607</v>
      </c>
      <c r="C3" s="6" t="n">
        <v>20349000</v>
      </c>
    </row>
    <row r="4" spans="1:3">
      <c r="A4" s="4" t="s">
        <v>608</v>
      </c>
    </row>
    <row r="5" spans="1:3">
      <c r="A5" s="4" t="s">
        <v>606</v>
      </c>
      <c r="B5" s="4" t="s">
        <v>607</v>
      </c>
      <c r="C5" s="6" t="n">
        <v>2034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7</v>
      </c>
      <c r="B1" s="2" t="s">
        <v>2</v>
      </c>
      <c r="C1" s="2" t="s">
        <v>58</v>
      </c>
    </row>
    <row r="2" spans="1:3">
      <c r="A2" s="4" t="s">
        <v>135</v>
      </c>
    </row>
    <row r="3" spans="1:3">
      <c r="A3" s="4" t="s">
        <v>168</v>
      </c>
      <c r="B3" s="4" t="s">
        <v>169</v>
      </c>
      <c r="C3" s="4" t="s">
        <v>169</v>
      </c>
    </row>
    <row r="4" spans="1:3">
      <c r="A4" s="4" t="s">
        <v>136</v>
      </c>
    </row>
    <row r="5" spans="1:3">
      <c r="A5" s="4" t="s">
        <v>168</v>
      </c>
      <c r="B5" s="4" t="s">
        <v>1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103</v>
      </c>
    </row>
    <row r="3" spans="1:3">
      <c r="A3" s="3" t="s">
        <v>172</v>
      </c>
    </row>
    <row r="4" spans="1:3">
      <c r="A4" s="4" t="s">
        <v>119</v>
      </c>
      <c r="B4" s="6" t="n">
        <v>6632</v>
      </c>
      <c r="C4" s="6" t="n">
        <v>-6601</v>
      </c>
    </row>
    <row r="5" spans="1:3">
      <c r="A5" s="3" t="s">
        <v>173</v>
      </c>
    </row>
    <row r="6" spans="1:3">
      <c r="A6" s="4" t="s">
        <v>174</v>
      </c>
      <c r="B6" s="5" t="n">
        <v>18784</v>
      </c>
      <c r="C6" s="5" t="n">
        <v>11254</v>
      </c>
    </row>
    <row r="7" spans="1:3">
      <c r="A7" s="4" t="s">
        <v>175</v>
      </c>
      <c r="B7" s="5" t="n">
        <v>24274</v>
      </c>
      <c r="C7" s="5" t="n">
        <v>21790</v>
      </c>
    </row>
    <row r="8" spans="1:3">
      <c r="A8" s="4" t="s">
        <v>149</v>
      </c>
      <c r="B8" s="5" t="n">
        <v>20704</v>
      </c>
      <c r="C8" s="5" t="n">
        <v>31205</v>
      </c>
    </row>
    <row r="9" spans="1:3">
      <c r="A9" s="4" t="s">
        <v>115</v>
      </c>
      <c r="B9" s="5" t="n">
        <v>6451</v>
      </c>
      <c r="C9" s="5" t="n">
        <v>10</v>
      </c>
    </row>
    <row r="10" spans="1:3">
      <c r="A10" s="4" t="s">
        <v>176</v>
      </c>
      <c r="B10" s="5" t="n">
        <v>2644</v>
      </c>
      <c r="C10" s="5" t="n">
        <v>2588</v>
      </c>
    </row>
    <row r="11" spans="1:3">
      <c r="A11" s="4" t="s">
        <v>177</v>
      </c>
      <c r="B11" s="5" t="n">
        <v>1850</v>
      </c>
      <c r="C11" s="5" t="n">
        <v>-245</v>
      </c>
    </row>
    <row r="12" spans="1:3">
      <c r="A12" s="3" t="s">
        <v>178</v>
      </c>
    </row>
    <row r="13" spans="1:3">
      <c r="A13" s="4" t="s">
        <v>179</v>
      </c>
      <c r="B13" s="5" t="n">
        <v>-5957</v>
      </c>
      <c r="C13" s="5" t="n">
        <v>-24581</v>
      </c>
    </row>
    <row r="14" spans="1:3">
      <c r="A14" s="4" t="s">
        <v>64</v>
      </c>
      <c r="B14" s="5" t="n">
        <v>-20046</v>
      </c>
      <c r="C14" s="5" t="n">
        <v>-25279</v>
      </c>
    </row>
    <row r="15" spans="1:3">
      <c r="A15" s="4" t="s">
        <v>180</v>
      </c>
      <c r="B15" s="5" t="n">
        <v>-4883</v>
      </c>
      <c r="C15" s="5" t="n">
        <v>-5258</v>
      </c>
    </row>
    <row r="16" spans="1:3">
      <c r="A16" s="4" t="s">
        <v>181</v>
      </c>
      <c r="B16" s="5" t="n">
        <v>-2550</v>
      </c>
      <c r="C16" s="5" t="n">
        <v>2938</v>
      </c>
    </row>
    <row r="17" spans="1:3">
      <c r="A17" s="4" t="s">
        <v>182</v>
      </c>
      <c r="B17" s="5" t="n">
        <v>847</v>
      </c>
      <c r="C17" s="5" t="n">
        <v>-2761</v>
      </c>
    </row>
    <row r="18" spans="1:3">
      <c r="A18" s="4" t="s">
        <v>78</v>
      </c>
      <c r="B18" s="5" t="n">
        <v>2717</v>
      </c>
      <c r="C18" s="5" t="n">
        <v>400</v>
      </c>
    </row>
    <row r="19" spans="1:3">
      <c r="A19" s="4" t="s">
        <v>183</v>
      </c>
      <c r="B19" s="5" t="n">
        <v>51467</v>
      </c>
      <c r="C19" s="5" t="n">
        <v>5460</v>
      </c>
    </row>
    <row r="20" spans="1:3">
      <c r="A20" s="3" t="s">
        <v>184</v>
      </c>
    </row>
    <row r="21" spans="1:3">
      <c r="A21" s="4" t="s">
        <v>185</v>
      </c>
      <c r="B21" s="5" t="n">
        <v>-114585</v>
      </c>
      <c r="C21" s="5" t="n">
        <v>-124855</v>
      </c>
    </row>
    <row r="22" spans="1:3">
      <c r="A22" s="4" t="s">
        <v>186</v>
      </c>
      <c r="B22" s="5" t="n">
        <v>-6390</v>
      </c>
      <c r="C22" s="5" t="n">
        <v>-2704</v>
      </c>
    </row>
    <row r="23" spans="1:3">
      <c r="A23" s="4" t="s">
        <v>187</v>
      </c>
      <c r="B23" s="5" t="n">
        <v>-63904</v>
      </c>
      <c r="C23" s="5" t="n">
        <v>-145575</v>
      </c>
    </row>
    <row r="24" spans="1:3">
      <c r="A24" s="4" t="s">
        <v>188</v>
      </c>
      <c r="B24" s="5" t="n">
        <v>165275</v>
      </c>
      <c r="C24" s="5" t="n">
        <v>129415</v>
      </c>
    </row>
    <row r="25" spans="1:3">
      <c r="A25" s="4" t="s">
        <v>189</v>
      </c>
      <c r="B25" s="5" t="n">
        <v>-19604</v>
      </c>
      <c r="C25" s="5" t="n">
        <v>-143719</v>
      </c>
    </row>
    <row r="26" spans="1:3">
      <c r="A26" s="3" t="s">
        <v>190</v>
      </c>
    </row>
    <row r="27" spans="1:3">
      <c r="A27" s="4" t="s">
        <v>191</v>
      </c>
      <c r="B27" s="5" t="n">
        <v>780202</v>
      </c>
      <c r="C27" s="5" t="n">
        <v>0</v>
      </c>
    </row>
    <row r="28" spans="1:3">
      <c r="A28" s="4" t="s">
        <v>192</v>
      </c>
      <c r="B28" s="5" t="n">
        <v>-453608</v>
      </c>
      <c r="C28" s="5" t="n">
        <v>-6699</v>
      </c>
    </row>
    <row r="29" spans="1:3">
      <c r="A29" s="4" t="s">
        <v>162</v>
      </c>
      <c r="B29" s="5" t="n">
        <v>-85360</v>
      </c>
      <c r="C29" s="5" t="n">
        <v>0</v>
      </c>
    </row>
    <row r="30" spans="1:3">
      <c r="A30" s="4" t="s">
        <v>193</v>
      </c>
      <c r="B30" s="5" t="n">
        <v>42945</v>
      </c>
      <c r="C30" s="5" t="n">
        <v>13464</v>
      </c>
    </row>
    <row r="31" spans="1:3">
      <c r="A31" s="4" t="s">
        <v>194</v>
      </c>
      <c r="B31" s="5" t="n">
        <v>-8234</v>
      </c>
      <c r="C31" s="5" t="n">
        <v>-13846</v>
      </c>
    </row>
    <row r="32" spans="1:3">
      <c r="A32" s="4" t="s">
        <v>195</v>
      </c>
      <c r="B32" s="5" t="n">
        <v>275945</v>
      </c>
      <c r="C32" s="5" t="n">
        <v>-7081</v>
      </c>
    </row>
    <row r="33" spans="1:3">
      <c r="A33" s="4" t="s">
        <v>196</v>
      </c>
      <c r="B33" s="5" t="n">
        <v>-1832</v>
      </c>
      <c r="C33" s="5" t="n">
        <v>-674</v>
      </c>
    </row>
    <row r="34" spans="1:3">
      <c r="A34" s="4" t="s">
        <v>197</v>
      </c>
      <c r="B34" s="5" t="n">
        <v>305976</v>
      </c>
      <c r="C34" s="5" t="n">
        <v>-146014</v>
      </c>
    </row>
    <row r="35" spans="1:3">
      <c r="A35" s="4" t="s">
        <v>198</v>
      </c>
      <c r="B35" s="5" t="n">
        <v>113906</v>
      </c>
      <c r="C35" s="5" t="n">
        <v>272577</v>
      </c>
    </row>
    <row r="36" spans="1:3">
      <c r="A36" s="4" t="s">
        <v>199</v>
      </c>
      <c r="B36" s="5" t="n">
        <v>419882</v>
      </c>
      <c r="C36" s="5" t="n">
        <v>126563</v>
      </c>
    </row>
    <row r="37" spans="1:3">
      <c r="A37" s="3" t="s">
        <v>200</v>
      </c>
    </row>
    <row r="38" spans="1:3">
      <c r="A38" s="4" t="s">
        <v>201</v>
      </c>
      <c r="B38" s="5" t="n">
        <v>10616</v>
      </c>
      <c r="C38" s="6" t="n">
        <v>10711</v>
      </c>
    </row>
    <row r="39" spans="1:3">
      <c r="A39" s="4" t="s">
        <v>202</v>
      </c>
      <c r="B39" s="6" t="n">
        <v>51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8:04:30Z</dcterms:created>
  <dcterms:modified xmlns:dcterms="http://purl.org/dc/terms/" xmlns:xsi="http://www.w3.org/2001/XMLSchema-instance" xsi:type="dcterms:W3CDTF">2019-11-05T18:04:30Z</dcterms:modified>
</cp:coreProperties>
</file>